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AND SIGNI" sheetId="7" state="visible" r:id="rId7"/>
    <sheet xmlns:r="http://schemas.openxmlformats.org/officeDocument/2006/relationships" name="MINERAL PROPERTY and EXPLORATIO" sheetId="8" state="visible" r:id="rId8"/>
    <sheet xmlns:r="http://schemas.openxmlformats.org/officeDocument/2006/relationships" name="LION BATTERY TECHNOLOGIES INC." sheetId="9" state="visible" r:id="rId9"/>
    <sheet xmlns:r="http://schemas.openxmlformats.org/officeDocument/2006/relationships" name="SPROTT LOAN" sheetId="10" state="visible" r:id="rId10"/>
    <sheet xmlns:r="http://schemas.openxmlformats.org/officeDocument/2006/relationships" name="CONVERTIBLE NOTES" sheetId="11" state="visible" r:id="rId11"/>
    <sheet xmlns:r="http://schemas.openxmlformats.org/officeDocument/2006/relationships" name="SHARE CAPITAL" sheetId="12" state="visible" r:id="rId12"/>
    <sheet xmlns:r="http://schemas.openxmlformats.org/officeDocument/2006/relationships" name="RELATED PARTY TRANSACTIONS" sheetId="13" state="visible" r:id="rId13"/>
    <sheet xmlns:r="http://schemas.openxmlformats.org/officeDocument/2006/relationships" name="CONTINGENCIES AND COMMITMENTS" sheetId="14" state="visible" r:id="rId14"/>
    <sheet xmlns:r="http://schemas.openxmlformats.org/officeDocument/2006/relationships" name="SUPPLEMENTARY CASH FLOW INFORMA" sheetId="15" state="visible" r:id="rId15"/>
    <sheet xmlns:r="http://schemas.openxmlformats.org/officeDocument/2006/relationships" name="SEGMENTED REPORTING" sheetId="16" state="visible" r:id="rId16"/>
    <sheet xmlns:r="http://schemas.openxmlformats.org/officeDocument/2006/relationships" name="BASIS OF PRESENTATION AND SIG_2" sheetId="17" state="visible" r:id="rId17"/>
    <sheet xmlns:r="http://schemas.openxmlformats.org/officeDocument/2006/relationships" name="NATURE OF OPERATIONS (Tables)" sheetId="18" state="visible" r:id="rId18"/>
    <sheet xmlns:r="http://schemas.openxmlformats.org/officeDocument/2006/relationships" name="BASIS OF PRESENTATION AND SIG_3" sheetId="19" state="visible" r:id="rId19"/>
    <sheet xmlns:r="http://schemas.openxmlformats.org/officeDocument/2006/relationships" name="MINERAL PROPERTY and EXPLORAT_2" sheetId="20" state="visible" r:id="rId20"/>
    <sheet xmlns:r="http://schemas.openxmlformats.org/officeDocument/2006/relationships" name="CONVERTIBLE NOTES (Tables)" sheetId="21" state="visible" r:id="rId21"/>
    <sheet xmlns:r="http://schemas.openxmlformats.org/officeDocument/2006/relationships" name="SHARE CAPITAL (Tables)" sheetId="22" state="visible" r:id="rId22"/>
    <sheet xmlns:r="http://schemas.openxmlformats.org/officeDocument/2006/relationships" name="CONTINGENCIES AND COMMITMENTS (" sheetId="23" state="visible" r:id="rId23"/>
    <sheet xmlns:r="http://schemas.openxmlformats.org/officeDocument/2006/relationships" name="SUPPLEMENTARY CASH FLOW INFOR_2" sheetId="24" state="visible" r:id="rId24"/>
    <sheet xmlns:r="http://schemas.openxmlformats.org/officeDocument/2006/relationships" name="SEGMENTED REPORTING (Tables)" sheetId="25" state="visible" r:id="rId25"/>
    <sheet xmlns:r="http://schemas.openxmlformats.org/officeDocument/2006/relationships" name="NATURE OF OPERATIONS (Narrative" sheetId="26" state="visible" r:id="rId26"/>
    <sheet xmlns:r="http://schemas.openxmlformats.org/officeDocument/2006/relationships" name="NATURE OF OPERATIONS - Disclosu" sheetId="27" state="visible" r:id="rId27"/>
    <sheet xmlns:r="http://schemas.openxmlformats.org/officeDocument/2006/relationships" name="BASIS OF PRESENTATION AND SIG_4" sheetId="28" state="visible" r:id="rId28"/>
    <sheet xmlns:r="http://schemas.openxmlformats.org/officeDocument/2006/relationships" name="MINERAL PROPERTY and EXPLORAT_3" sheetId="29" state="visible" r:id="rId29"/>
    <sheet xmlns:r="http://schemas.openxmlformats.org/officeDocument/2006/relationships" name="MINERAL PROPERTY and EXPLORAT_4" sheetId="30" state="visible" r:id="rId30"/>
    <sheet xmlns:r="http://schemas.openxmlformats.org/officeDocument/2006/relationships" name="LION BATTERY TECHNOLOGIES INC. " sheetId="31" state="visible" r:id="rId31"/>
    <sheet xmlns:r="http://schemas.openxmlformats.org/officeDocument/2006/relationships" name="SPROTT LOAN (Narrative) (Detail" sheetId="32" state="visible" r:id="rId32"/>
    <sheet xmlns:r="http://schemas.openxmlformats.org/officeDocument/2006/relationships" name="CONVERTIBLE NOTES (Narrative) (" sheetId="33" state="visible" r:id="rId33"/>
    <sheet xmlns:r="http://schemas.openxmlformats.org/officeDocument/2006/relationships" name="CONVERTIBLE NOTES - Disclosure " sheetId="34" state="visible" r:id="rId34"/>
    <sheet xmlns:r="http://schemas.openxmlformats.org/officeDocument/2006/relationships" name="SHARE CAPITAL (Narrative) (Deta" sheetId="35" state="visible" r:id="rId35"/>
    <sheet xmlns:r="http://schemas.openxmlformats.org/officeDocument/2006/relationships" name="SHARE CAPITAL - Disclosure of n" sheetId="36" state="visible" r:id="rId36"/>
    <sheet xmlns:r="http://schemas.openxmlformats.org/officeDocument/2006/relationships" name="SHARE CAPITAL - Disclosure of_2" sheetId="37" state="visible" r:id="rId37"/>
    <sheet xmlns:r="http://schemas.openxmlformats.org/officeDocument/2006/relationships" name="RELATED PARTY TRANSACTIONS (Nar" sheetId="38" state="visible" r:id="rId38"/>
    <sheet xmlns:r="http://schemas.openxmlformats.org/officeDocument/2006/relationships" name="CONTINGENCIES AND COMMITMENTS_2" sheetId="39" state="visible" r:id="rId39"/>
    <sheet xmlns:r="http://schemas.openxmlformats.org/officeDocument/2006/relationships" name="CONTINGENCIES AND COMMITMENTS -" sheetId="40" state="visible" r:id="rId40"/>
    <sheet xmlns:r="http://schemas.openxmlformats.org/officeDocument/2006/relationships" name="SUPPLEMENTARY CASH FLOW INFOR_3" sheetId="41" state="visible" r:id="rId41"/>
    <sheet xmlns:r="http://schemas.openxmlformats.org/officeDocument/2006/relationships" name="SUPPLEMENTARY CASH FLOW INFOR_4" sheetId="42" state="visible" r:id="rId42"/>
    <sheet xmlns:r="http://schemas.openxmlformats.org/officeDocument/2006/relationships" name="SEGMENTED REPORTING - Disclosur"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R &quot;#,##0.0_);_(&quot;R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7" customWidth="1" min="2" max="2"/>
  </cols>
  <sheetData>
    <row r="1">
      <c r="A1" s="1" t="inlineStr">
        <is>
          <t>Document and Entity Information</t>
        </is>
      </c>
      <c r="B1" s="2" t="inlineStr">
        <is>
          <t>6 Months Ended</t>
        </is>
      </c>
    </row>
    <row r="2">
      <c r="B2" s="2" t="inlineStr">
        <is>
          <t>Feb. 28, 2022</t>
        </is>
      </c>
    </row>
    <row r="3">
      <c r="A3" s="3" t="inlineStr">
        <is>
          <t>Document and Entity Information [Abstract]</t>
        </is>
      </c>
    </row>
    <row r="4">
      <c r="A4" s="4" t="inlineStr">
        <is>
          <t>Entity Registrant Name</t>
        </is>
      </c>
      <c r="B4" s="4" t="inlineStr">
        <is>
          <t>PLATINUM GROUP METALS LTD.</t>
        </is>
      </c>
    </row>
    <row r="5">
      <c r="A5" s="4" t="inlineStr">
        <is>
          <t>Entity Central Index Key</t>
        </is>
      </c>
      <c r="B5" s="4" t="inlineStr">
        <is>
          <t>0001095052</t>
        </is>
      </c>
    </row>
    <row r="6">
      <c r="A6" s="4" t="inlineStr">
        <is>
          <t>Current Fiscal Year End Date</t>
        </is>
      </c>
      <c r="B6" s="4" t="inlineStr">
        <is>
          <t>--08-31</t>
        </is>
      </c>
    </row>
    <row r="7">
      <c r="A7" s="4" t="inlineStr">
        <is>
          <t>Document Type</t>
        </is>
      </c>
      <c r="B7" s="4" t="inlineStr">
        <is>
          <t>6-K</t>
        </is>
      </c>
    </row>
    <row r="8">
      <c r="A8" s="4" t="inlineStr">
        <is>
          <t>Amendment Flag</t>
        </is>
      </c>
      <c r="B8" s="4" t="inlineStr">
        <is>
          <t>false</t>
        </is>
      </c>
    </row>
    <row r="9">
      <c r="A9" s="4" t="inlineStr">
        <is>
          <t>Document Period End Date</t>
        </is>
      </c>
      <c r="B9" s="4" t="inlineStr">
        <is>
          <t>Feb. 28,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PROTT LOAN</t>
        </is>
      </c>
      <c r="B1" s="2" t="inlineStr">
        <is>
          <t>6 Months Ended</t>
        </is>
      </c>
    </row>
    <row r="2">
      <c r="B2" s="2" t="inlineStr">
        <is>
          <t>Feb. 28, 2022</t>
        </is>
      </c>
    </row>
    <row r="3">
      <c r="A3" s="3" t="inlineStr">
        <is>
          <t>Sprott Loans [Abstract]</t>
        </is>
      </c>
    </row>
    <row r="4">
      <c r="A4" s="4" t="inlineStr">
        <is>
          <t>SPROTT LOAN [Text Block]</t>
        </is>
      </c>
      <c r="B4" s="4" t="inlineStr">
        <is>
          <t>5. SPROTT LOAN
On August 15, 2019, the Company announced it had entered a senior secured credit facility with Sprott Private Resource Lending II (Collector), LP (" Sprott Sprott Lenders Sprott Facility The Company maintained minimum working capital and cash balance requirements under the Sprott Facility throughout the period. The Company's pledge of its South African assets as security against the Sprott Facility has been fully released. Effective interest of $378 was recognized during the period ended February 28, 2022 (February 28, 2021 - $1,093). Upon early repayment of the debt, a loss of $264 was recognized in the current period, (February 28, 2021 - $3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NOTES</t>
        </is>
      </c>
      <c r="B1" s="2" t="inlineStr">
        <is>
          <t>6 Months Ended</t>
        </is>
      </c>
    </row>
    <row r="2">
      <c r="B2" s="2" t="inlineStr">
        <is>
          <t>Feb. 28, 2022</t>
        </is>
      </c>
    </row>
    <row r="3">
      <c r="A3" s="3" t="inlineStr">
        <is>
          <t>Disclosure of detailed information about borrowings [abstract]</t>
        </is>
      </c>
    </row>
    <row r="4">
      <c r="A4" s="4" t="inlineStr">
        <is>
          <t>CONVERTIBLE NOTES [Text Block]</t>
        </is>
      </c>
      <c r="B4" s="4" t="inlineStr">
        <is>
          <t xml:space="preserve">6. CONVERTIBLE NOTES On June 30, 2017, the Company closed a private placement of $20 million aggregate principal amount of convertible senior subordinated notes due in 2022 (the " Convertible Notes On January 20, 2022, the Company announced the purchase and cancellation, on a private placement basis, of $19.99 million of the Convertible Notes. The principal outstanding balance of these Convertible Notes was repaid through the issuance of 11,793,509 common shares, at a price of US$1.695 per share. The Company purchased $11.99 million of the Convertible Notes from an affiliate of Kopernik Global Investors, LLC on February 4, 2022 and $8 million of the Convertible Notes from affiliates of Franklin Templeton Investments on February 10, 2022. The Convertible Notes contained multiple embedded derivatives (the " Convertible Note Derivatives On January 2, 2021, the Company paid $0.687 million in cash for bi-annual interest payable on the outstanding Convertible Notes.
On July 2, 2021, the Company paid $0.687 million in cash for bi-annual interest payable on the outstanding Convertible Notes. On January 2, 2022, the Company paid $0.687 million in cash for bi-annual interest payable on the outstanding Convertible Notes. In February 2022, the Company paid $0.139 million in cash for remaining interest payable on the outstanding Convertible Notes. The components of the Convertible Notes are as follows:
Convertible Note balance August 31, 2020 $ 17,212
Interest payment (1,374 )
Accretion and interest incurred during the year 2,930
Gain on embedded derivatives during the year ended August 31, 2021 (52 )
Convertible Note balance August 31, 2021 $ 18,716
Accretion and interest incurred during the period 1,275
Interest paid during the period (826 )
Legal fees relating to the Convertible Notes incurred during period (64 )
Principal repaid in shares ($19.99 million principal) (18,941 )
Gain on repayment of the Convertible Notes (160 )
Convertible Note balance February 28, 202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6 Months Ended</t>
        </is>
      </c>
    </row>
    <row r="2">
      <c r="B2" s="2" t="inlineStr">
        <is>
          <t>Feb. 28, 2022</t>
        </is>
      </c>
    </row>
    <row r="3">
      <c r="A3" s="3" t="inlineStr">
        <is>
          <t>Disclosure of classes of share capital [abstract]</t>
        </is>
      </c>
    </row>
    <row r="4">
      <c r="A4" s="4" t="inlineStr">
        <is>
          <t>SHARE CAPITAL [Text Block]</t>
        </is>
      </c>
      <c r="B4" s="4" t="inlineStr">
        <is>
          <t>7. SHARE CAPITAL (a) Authorized Unlimited common shares without par value. (b) Issued and outstanding At February 28, 2022, the Company had 96,236,340 common shares outstanding including 39,963 shares sold for the net proceeds of $78 on or before February 28, 2022 and issued March 1 and 2, 2022 pursuant to an at-the-market offering ATM Offering governed by the terms of an equity distribution agreement with BMO Capital Markets. Fiscal 2022 On February 5, 2021, the Company entered into the ATM Offering. During the six month period ended February 28, 2022, the Company sold an aggregate of 5,457,534 shares pursuant to the 2021 ATM at an average price of US$2.53 for gross proceeds of $13,793. During the three month period ended February 28, 2022 the Company sold 889,744 shares at an average price of US$2.03 for gross proceeds of $1,807. Subsequent to the end of the period, to April 14, 2022 the Company has issued a further 2,447,718 shares pursuant to the ATM Offering at an average price of US$2.38 for gross proceeds of $5.8 million. On February 4 and 10, 2022, the Company issued 7,073,746 and 4,719,763 shares respectively at a price of US$1.695 each in connection with the repayment of the Convertible Notes (See Note 6 for further details). On February 11, 2022, the Company closed a non-brokered private placement with Deepkloof Limited ("Deepkloof"), a subsidiary of existing major shareholder Hosken Consolidated Investments Limited ("HCI") for 3,539,823 common shares at a price of US$1.695 each for gross proceeds of $6 million maintaining HCI's ownership in the Company at approximately 26% at that time. Fiscal 2021
As of August 31, 2021, the Company had sold an aggregate of 2,502,790 shares pursuant to the ATM Offering at an average price of US$4.38 per share for gross proceeds of $10,951. Total fees and expenses of $701 were incurred during the fiscal year ending August 31, 2021 in relation to the ATM Offering.
On December 8, 2020, the Company closed a non-brokered private placement with HCI for 1,121,076 common shares at a price of US$2.23 each for gross proceeds of $2,500 maintaining HCI's ownership in the Company at approximately 31% at that time. On November 30, 2020, the Company completed the sale of common shares pursuant to an at-the-market offering (the " 2020 ATM On October 15, 2020, the Company closed a non-brokered private placement for 1,146,790 common shares at a price of US$2.18 per share for gross proceeds of $2.5 million. All shares were subscribed for by Deepkloof, maintaining HCI's ownership in the Company at approximately 31% at that time.
(c) The Company has entered into Incentive Stock Option Agreements under the terms of its share compensation plan with directors, officers, consultants and employees. Under the terms of the stock option agreements, the exercise price of each option is set, at a minimum, at the fair value of the common shares at the date of grant. Stock options of the Company are subject to vesting provisions. All exercise prices are denominated in Canadian Dollars. The following tables summarize the Company's outstanding stock options:
Number of Share
Average Exercise
Options outstanding at August 31, 2020 3,182,500 $2.20
Granted 1,596,500 $6.41
Forfeited (126,936 ) $2.27
Exercised (843,543 ) $2.21
Options outstanding at August 31, 2021 3,808,521 $3.96
Granted 1,273,000 $2.36
Expired (634,350 ) $4.48
Exercised (10,000 ) $2.61
Options outstanding at February 28, 2022 4,437,171 $3.43
Number Outstanding Number Exercisable Exercise Price in Average Remaining
1,164,167 499,167 $ 6.58
3.80
99,000 - $ 3.90
4.45
42,000 - $ 3.40
4.56
916,836 562,767 $ 2.61
2.11
21,000 - $ 2.52
5.00
1,210,000 - $ 2.32
4.80
984,168 635,334 $ 1.81
2.76
4,437,171 1,697,268
3.38
During the six month period ended February 28, 2022 the Company granted 1,273,000 stock options, which will vest in three tranches on the first, second and third anniversary of their respective grants. During the year ended August 31, 2021, the Company granted 1,596,500 stock options. The stock options granted during the year vest in three tranches on the first, second and third anniversary of their grant. During the six month period ended February 28, 2022, the Company recorded $1,305 of stock compensation expense (February 28, 2021 - $1,036), of which $1,199 was expensed (February 28, 2021 - $947) and $106 was capitalized to mineral properties (February 28, 2021 - $89).
(d) Deferred Share Units
The Company has established a DSU plan for non-executive directors. Each DSU has the same value as one Company common share. DSU's must be retained until the director leaves the Board of Directors, at which time the DSU's are issued. During the six month period ended February 28, 2022, a recovery of $176 was recorded in relation to outstanding DSUs (February 28, 2021 - $498), with a net recovery of $255 recorded as share-based compensation (February 28, 2021 - $424) and $79 recorded as director fees (February 28, 2021 - $75). During the six month period ended February 28, 2022, DSUs were revalued and a $269 recovery was recorded to reflect their decreased value due to the Company's share price depreciation. At February 28, 2022, a total of 546,643 DSUs were issued and outstanding, of which 427,684 DSUs had vested. (e) The Company has established a restricted share unit (" RSU During the period ended February 28, 2022, a stock compensation expense of $381 was recorded (February 28, 2021 - $268) of which $340 expensed (February 28, 2021 - $237) and $41 was capitalized (February 28, 2021 - $31). During the period, 164,348 RSUs were settled. At February 28, 2022, 503,430 RSUs were issued and outstanding, with 51,127 of these RSUs being ves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Feb. 28, 2022</t>
        </is>
      </c>
    </row>
    <row r="3">
      <c r="A3" s="3" t="inlineStr">
        <is>
          <t>Disclosure of transactions between related parties [abstract]</t>
        </is>
      </c>
    </row>
    <row r="4">
      <c r="A4" s="4" t="inlineStr">
        <is>
          <t>RELATED PARTY TRANSACTIONS [Text Block]</t>
        </is>
      </c>
      <c r="B4" s="4" t="inlineStr">
        <is>
          <t xml:space="preserve">8. RELATED PARTY TRANSACTIONS All amounts receivable and amounts payable owing to or from related parties are non-interest bearing with no specific terms of repayment. Transactions with related parties are in the normal course of business and are recorded at consideration established and agreed to by the parties. Transactions with related parties are as follows: (a) (b) (c) (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 AND COMMITMENTS</t>
        </is>
      </c>
      <c r="B1" s="2" t="inlineStr">
        <is>
          <t>6 Months Ended</t>
        </is>
      </c>
    </row>
    <row r="2">
      <c r="B2" s="2" t="inlineStr">
        <is>
          <t>Feb. 28, 2022</t>
        </is>
      </c>
    </row>
    <row r="3">
      <c r="A3" s="3" t="inlineStr">
        <is>
          <t>Disclosure of contingent liabilities [abstract]</t>
        </is>
      </c>
    </row>
    <row r="4">
      <c r="A4" s="4" t="inlineStr">
        <is>
          <t>CONTINGENCIES AND COMMITMENTS [Text Block]</t>
        </is>
      </c>
      <c r="B4" s="4" t="inlineStr">
        <is>
          <t>9. CONTINGENCIES AND COMMITMENTS
The Company's remaining minimum payments under its office and equipment lease agreements in Canada and South Africa total approximately $247 to February 2024. From period end the Company's aggregate commitments are as follows:
Payments Due by Year
&lt; 1 Year 1 - 3 Years 4 - 5 Years &gt; 5 Years Total
Lease Obligations $ 101 $ 92 $ - $ - $ 193
Environmental Bonds 39 78 78 - 195
Totals $ 140 $ 170 $ 78 $ - $ 388 Africa Wide Legal Action In April 2018, the Company completed a transaction whereby Maseve Investments 11 (Pty) Ltd. (" Maseve Maseve Sale Transaction RBPlats Africa Wi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RY CASH FLOW INFORMATION</t>
        </is>
      </c>
      <c r="B1" s="2" t="inlineStr">
        <is>
          <t>6 Months Ended</t>
        </is>
      </c>
    </row>
    <row r="2">
      <c r="B2" s="2" t="inlineStr">
        <is>
          <t>Feb. 28, 2022</t>
        </is>
      </c>
    </row>
    <row r="3">
      <c r="A3" s="3" t="inlineStr">
        <is>
          <t>Supplementary Cash Flow Information [Abstract]</t>
        </is>
      </c>
    </row>
    <row r="4">
      <c r="A4" s="4" t="inlineStr">
        <is>
          <t>SUPPLEMENTARY CASH FLOW INFORMATION [Text Block]</t>
        </is>
      </c>
      <c r="B4" s="4" t="inlineStr">
        <is>
          <t xml:space="preserve">10. SUPPLEMENTARY CASH FLOW INFORMATION
Net change in non-cash working capital:
Period ended February February
Amounts receivable, prepaid expenses and other assets $ (119 ) $ (124 )
Payment of bank advisory fees - (2,890 )
Accounts payable and other liabilities (344 ) 76
$ (463 ) $ (2,938 ) During the period, the Company issued 11,793,509 common shares in connection with the repayment of the principal amount of $19.99 million owed on the Convertible Notes. Other than interest owed, no cash was exchanged between the Company and notehold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REPORTING</t>
        </is>
      </c>
      <c r="B1" s="2" t="inlineStr">
        <is>
          <t>6 Months Ended</t>
        </is>
      </c>
    </row>
    <row r="2">
      <c r="B2" s="2" t="inlineStr">
        <is>
          <t>Feb. 28, 2022</t>
        </is>
      </c>
    </row>
    <row r="3">
      <c r="A3" s="3" t="inlineStr">
        <is>
          <t>Disclosure of operating segments [abstract]</t>
        </is>
      </c>
    </row>
    <row r="4">
      <c r="A4" s="4" t="inlineStr">
        <is>
          <t>SEGMENTED REPORTING [Text Block]</t>
        </is>
      </c>
      <c r="B4" s="4" t="inlineStr">
        <is>
          <t xml:space="preserve">11. SEGMENTED REPORTING
Segmented information is provided on the basis of geographical segments as the Company manages its business through two geographical regions - Canada and South Africa. The Chief Operating Decision Makers (" CODM The Company evaluates performance of its operating and reportable segments as noted in the following table:
At February 28, 2022 Assets Liabilities
Canada $ 10,549 $ 1,699
South Africa 43,310 449
$ 53,859 $ 2,148
At August 31, 2021 Assets Liabilities
Canada $ 7,038 $ 29,625
South Africa 44,161 2,101
$ 51,199 $ 31,726
Comprehensive Loss (Income) for the period ended February 28, February 28,
Canada $ 6,648 $ 7,974
South Africa 1,698 (4,746 )
$ 8,346 $ 3,2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Feb. 28, 2022</t>
        </is>
      </c>
    </row>
    <row r="3">
      <c r="A3" s="3" t="inlineStr">
        <is>
          <t>Disclosure Of Basis Of Presentation And Significant Accounting Policies [Abstract]</t>
        </is>
      </c>
    </row>
    <row r="4">
      <c r="A4" s="4" t="inlineStr">
        <is>
          <t>Presentation Currency [Policy Text Block]</t>
        </is>
      </c>
      <c r="B4" s="4" t="inlineStr">
        <is>
          <t>Presentation Currency The Company's presentation currency is the United States Dollar (" USD</t>
        </is>
      </c>
    </row>
    <row r="5">
      <c r="A5" s="4" t="inlineStr">
        <is>
          <t>Foreign Exchange Rates Used [Policy Text Block]</t>
        </is>
      </c>
      <c r="B5" s="4" t="inlineStr">
        <is>
          <t xml:space="preserve">Foreign Exchange Rates Used The following exchange rates were used when preparing these consolidated financial statements:
Rand/USD Period-end rate: Period average rate: CAD/USD Period-end rate: Period average r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Tables)</t>
        </is>
      </c>
      <c r="B1" s="2" t="inlineStr">
        <is>
          <t>6 Months Ended</t>
        </is>
      </c>
    </row>
    <row r="2">
      <c r="B2" s="2" t="inlineStr">
        <is>
          <t>Feb. 28, 2022</t>
        </is>
      </c>
    </row>
    <row r="3">
      <c r="A3" s="3" t="inlineStr">
        <is>
          <t>Disclosure Of Nature Of Operations And Going Concern [Abstract]</t>
        </is>
      </c>
    </row>
    <row r="4">
      <c r="A4" s="4" t="inlineStr">
        <is>
          <t>Disclosure of subsidiaries [Table Text Block]</t>
        </is>
      </c>
      <c r="B4" s="4" t="inlineStr">
        <is>
          <t>Place of Proportion of ownership
Name of subsidiary Principal activity February 28, August 31,
Platinum Group Metals (RSA) (Pty) Ltd. Development South Africa 100.0% 100.0%
Mnombo Wethu Consultants (Pty) Limited ( 1 ) Development South Africa 49.9% 49.9%
Waterberg JV Resources (Pty) Ltd. ( 1 ) , ( 2 ) Development South Africa 37.05% 37.05%
Lion Battery Technologies Inc. Research Canada 53.70% 53.70%
Notes: (1) Mnombo Waterberg JV Co. (2) PTM RS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6 Months Ended</t>
        </is>
      </c>
    </row>
    <row r="2">
      <c r="B2" s="2" t="inlineStr">
        <is>
          <t>Feb. 28, 2022</t>
        </is>
      </c>
    </row>
    <row r="3">
      <c r="A3" s="3" t="inlineStr">
        <is>
          <t>Disclosure Of Basis Of Presentation And Significant Accounting Policies [Abstract]</t>
        </is>
      </c>
    </row>
    <row r="4">
      <c r="A4" s="4" t="inlineStr">
        <is>
          <t>Disclosure of detailed information about foreign exchange rates used [Table Text Block]</t>
        </is>
      </c>
      <c r="B4" s="4" t="inlineStr">
        <is>
          <t xml:space="preserve">Rand/USD Period-end rate: Period average rate: CAD/USD Period-end rate: Period average r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Feb. 28, 2022</t>
        </is>
      </c>
      <c r="C1" s="2" t="inlineStr">
        <is>
          <t>Aug. 31, 2021</t>
        </is>
      </c>
    </row>
    <row r="2">
      <c r="A2" s="3" t="inlineStr">
        <is>
          <t>Current</t>
        </is>
      </c>
    </row>
    <row r="3">
      <c r="A3" s="4" t="inlineStr">
        <is>
          <t>Cash</t>
        </is>
      </c>
      <c r="B3" s="5" t="n">
        <v>9583</v>
      </c>
      <c r="C3" s="5" t="n">
        <v>6059</v>
      </c>
    </row>
    <row r="4">
      <c r="A4" s="4" t="inlineStr">
        <is>
          <t>ATM Offering proceeds receivable</t>
        </is>
      </c>
      <c r="B4" s="6" t="n">
        <v>78</v>
      </c>
      <c r="C4" s="6" t="n">
        <v>213</v>
      </c>
    </row>
    <row r="5">
      <c r="A5" s="4" t="inlineStr">
        <is>
          <t>Amounts receivable</t>
        </is>
      </c>
      <c r="B5" s="6" t="n">
        <v>247</v>
      </c>
      <c r="C5" s="6" t="n">
        <v>263</v>
      </c>
    </row>
    <row r="6">
      <c r="A6" s="4" t="inlineStr">
        <is>
          <t>Prepaid expenses</t>
        </is>
      </c>
      <c r="B6" s="6" t="n">
        <v>179</v>
      </c>
      <c r="C6" s="6" t="n">
        <v>71</v>
      </c>
    </row>
    <row r="7">
      <c r="A7" s="4" t="inlineStr">
        <is>
          <t>Total current assets</t>
        </is>
      </c>
      <c r="B7" s="6" t="n">
        <v>10087</v>
      </c>
      <c r="C7" s="6" t="n">
        <v>6606</v>
      </c>
    </row>
    <row r="8">
      <c r="A8" s="4" t="inlineStr">
        <is>
          <t>Performance bonds and other assets</t>
        </is>
      </c>
      <c r="B8" s="6" t="n">
        <v>184</v>
      </c>
      <c r="C8" s="6" t="n">
        <v>170</v>
      </c>
    </row>
    <row r="9">
      <c r="A9" s="4" t="inlineStr">
        <is>
          <t>Mineral Properties and Exploration Assets</t>
        </is>
      </c>
      <c r="B9" s="6" t="n">
        <v>43192</v>
      </c>
      <c r="C9" s="6" t="n">
        <v>43953</v>
      </c>
    </row>
    <row r="10">
      <c r="A10" s="4" t="inlineStr">
        <is>
          <t>Property, plant and equipment</t>
        </is>
      </c>
      <c r="B10" s="6" t="n">
        <v>396</v>
      </c>
      <c r="C10" s="6" t="n">
        <v>470</v>
      </c>
    </row>
    <row r="11">
      <c r="A11" s="4" t="inlineStr">
        <is>
          <t>Total assets</t>
        </is>
      </c>
      <c r="B11" s="6" t="n">
        <v>53859</v>
      </c>
      <c r="C11" s="6" t="n">
        <v>51199</v>
      </c>
    </row>
    <row r="12">
      <c r="A12" s="3" t="inlineStr">
        <is>
          <t>Current</t>
        </is>
      </c>
    </row>
    <row r="13">
      <c r="A13" s="4" t="inlineStr">
        <is>
          <t>Accounts payable and accrued liabilities</t>
        </is>
      </c>
      <c r="B13" s="6" t="n">
        <v>921</v>
      </c>
      <c r="C13" s="6" t="n">
        <v>2463</v>
      </c>
    </row>
    <row r="14">
      <c r="A14" s="4" t="inlineStr">
        <is>
          <t>Loan payable</t>
        </is>
      </c>
      <c r="B14" s="6" t="n">
        <v>0</v>
      </c>
      <c r="C14" s="6" t="n">
        <v>9088</v>
      </c>
    </row>
    <row r="15">
      <c r="A15" s="4" t="inlineStr">
        <is>
          <t>Convertible Notes</t>
        </is>
      </c>
      <c r="B15" s="6" t="n">
        <v>0</v>
      </c>
      <c r="C15" s="6" t="n">
        <v>18716</v>
      </c>
    </row>
    <row r="16">
      <c r="A16" s="4" t="inlineStr">
        <is>
          <t>Total current liabilities</t>
        </is>
      </c>
      <c r="B16" s="6" t="n">
        <v>921</v>
      </c>
      <c r="C16" s="6" t="n">
        <v>30267</v>
      </c>
    </row>
    <row r="17">
      <c r="A17" s="4" t="inlineStr">
        <is>
          <t>Asset Retirement Obligation</t>
        </is>
      </c>
      <c r="B17" s="6" t="n">
        <v>100</v>
      </c>
      <c r="C17" s="6" t="n">
        <v>106</v>
      </c>
    </row>
    <row r="18">
      <c r="A18" s="4" t="inlineStr">
        <is>
          <t>Share based liabilities</t>
        </is>
      </c>
      <c r="B18" s="6" t="n">
        <v>1039</v>
      </c>
      <c r="C18" s="6" t="n">
        <v>1223</v>
      </c>
    </row>
    <row r="19">
      <c r="A19" s="4" t="inlineStr">
        <is>
          <t>Lease liability</t>
        </is>
      </c>
      <c r="B19" s="6" t="n">
        <v>88</v>
      </c>
      <c r="C19" s="6" t="n">
        <v>130</v>
      </c>
    </row>
    <row r="20">
      <c r="A20" s="4" t="inlineStr">
        <is>
          <t>Total liabilities</t>
        </is>
      </c>
      <c r="B20" s="6" t="n">
        <v>2148</v>
      </c>
      <c r="C20" s="6" t="n">
        <v>31726</v>
      </c>
    </row>
    <row r="21">
      <c r="A21" s="3" t="inlineStr">
        <is>
          <t>SHAREHOLDERS' EQUITY</t>
        </is>
      </c>
    </row>
    <row r="22">
      <c r="A22" s="4" t="inlineStr">
        <is>
          <t>Share capital</t>
        </is>
      </c>
      <c r="B22" s="6" t="n">
        <v>929539</v>
      </c>
      <c r="C22" s="6" t="n">
        <v>890783</v>
      </c>
    </row>
    <row r="23">
      <c r="A23" s="4" t="inlineStr">
        <is>
          <t>Contributed surplus</t>
        </is>
      </c>
      <c r="B23" s="6" t="n">
        <v>31278</v>
      </c>
      <c r="C23" s="6" t="n">
        <v>30102</v>
      </c>
    </row>
    <row r="24">
      <c r="A24" s="4" t="inlineStr">
        <is>
          <t>Accumulated other comprehensive loss</t>
        </is>
      </c>
      <c r="B24" s="6" t="n">
        <v>-161622</v>
      </c>
      <c r="C24" s="6" t="n">
        <v>-159226</v>
      </c>
    </row>
    <row r="25">
      <c r="A25" s="4" t="inlineStr">
        <is>
          <t>Deficit</t>
        </is>
      </c>
      <c r="B25" s="6" t="n">
        <v>-765949</v>
      </c>
      <c r="C25" s="6" t="n">
        <v>-759771</v>
      </c>
    </row>
    <row r="26">
      <c r="A26" s="4" t="inlineStr">
        <is>
          <t>Total shareholders' equity attributable to shareholders of Platinum Group Metals Ltd.</t>
        </is>
      </c>
      <c r="B26" s="6" t="n">
        <v>33246</v>
      </c>
      <c r="C26" s="6" t="n">
        <v>1888</v>
      </c>
    </row>
    <row r="27">
      <c r="A27" s="4" t="inlineStr">
        <is>
          <t>Non-controlling interest</t>
        </is>
      </c>
      <c r="B27" s="6" t="n">
        <v>18465</v>
      </c>
      <c r="C27" s="6" t="n">
        <v>17585</v>
      </c>
    </row>
    <row r="28">
      <c r="A28" s="4" t="inlineStr">
        <is>
          <t>Total shareholders' equity</t>
        </is>
      </c>
      <c r="B28" s="6" t="n">
        <v>51711</v>
      </c>
      <c r="C28" s="6" t="n">
        <v>19473</v>
      </c>
    </row>
    <row r="29">
      <c r="A29" s="4" t="inlineStr">
        <is>
          <t>Total liabilities and shareholders' equity</t>
        </is>
      </c>
      <c r="B29" s="5" t="n">
        <v>53859</v>
      </c>
      <c r="C29" s="5" t="n">
        <v>51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Y and EXPLORATION AND EVALUATION ASSETS (Tables)</t>
        </is>
      </c>
      <c r="B1" s="2" t="inlineStr">
        <is>
          <t>6 Months Ended</t>
        </is>
      </c>
    </row>
    <row r="2">
      <c r="B2" s="2" t="inlineStr">
        <is>
          <t>Feb. 28, 2022</t>
        </is>
      </c>
    </row>
    <row r="3">
      <c r="A3" s="3" t="inlineStr">
        <is>
          <t>Disclosure of exploration and evaluation assets [Abstract]</t>
        </is>
      </c>
    </row>
    <row r="4">
      <c r="A4" s="4" t="inlineStr">
        <is>
          <t>Disclosure of detailed information about exploration and evaluation assets [Table Text Block]</t>
        </is>
      </c>
      <c r="B4" s="4" t="inlineStr">
        <is>
          <t xml:space="preserve">Balance, August 31, 2020 $ 34,939
Additions 3,745
Recoveries from 100% Implats funded implementation budget (229 )
Foreign exchange movement 5,498
Balance August 31, 2021 $ 43,953
Additions 1,937
Write-off costs associated with prospecting right closures (223 )
Foreign exchange movement (2,475 )
Balance February 28, 2022 43,1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VERTIBLE NOTES (Tables)</t>
        </is>
      </c>
      <c r="B1" s="2" t="inlineStr">
        <is>
          <t>6 Months Ended</t>
        </is>
      </c>
    </row>
    <row r="2">
      <c r="B2" s="2" t="inlineStr">
        <is>
          <t>Feb. 28, 2022</t>
        </is>
      </c>
    </row>
    <row r="3">
      <c r="A3" s="3" t="inlineStr">
        <is>
          <t>Disclosure of detailed information about borrowings [abstract]</t>
        </is>
      </c>
    </row>
    <row r="4">
      <c r="A4" s="4" t="inlineStr">
        <is>
          <t>Disclosure of detailed information about borrowings [Table Text Block]</t>
        </is>
      </c>
      <c r="B4" s="4" t="inlineStr">
        <is>
          <t xml:space="preserve">Convertible Note balance August 31, 2020 $ 17,212
Interest payment (1,374 )
Accretion and interest incurred during the year 2,930
Gain on embedded derivatives during the year ended August 31, 2021 (52 )
Convertible Note balance August 31, 2021 $ 18,716
Accretion and interest incurred during the period 1,275
Interest paid during the period (826 )
Legal fees relating to the Convertible Notes incurred during period (64 )
Principal repaid in shares ($19.99 million principal) (18,941 )
Gain on repayment of the Convertible Notes (160 )
Convertible Note balance February 28, 202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6 Months Ended</t>
        </is>
      </c>
    </row>
    <row r="2">
      <c r="B2" s="2" t="inlineStr">
        <is>
          <t>Feb. 28, 2022</t>
        </is>
      </c>
    </row>
    <row r="3">
      <c r="A3" s="3" t="inlineStr">
        <is>
          <t>Disclosure of classes of share capital [abstract]</t>
        </is>
      </c>
    </row>
    <row r="4">
      <c r="A4" s="4" t="inlineStr">
        <is>
          <t>Disclosure of number and weighted average exercise prices of share options [Table Text Block]</t>
        </is>
      </c>
      <c r="B4" s="4" t="inlineStr">
        <is>
          <t xml:space="preserve">Number of Share
Average Exercise
Options outstanding at August 31, 2020 3,182,500 $2.20
Granted 1,596,500 $6.41
Forfeited (126,936 ) $2.27
Exercised (843,543 ) $2.21
Options outstanding at August 31, 2021 3,808,521 $3.96
Granted 1,273,000 $2.36
Expired (634,350 ) $4.48
Exercised (10,000 ) $2.61
Options outstanding at February 28, 2022 4,437,171 $3.43 </t>
        </is>
      </c>
    </row>
    <row r="5">
      <c r="A5" s="4" t="inlineStr">
        <is>
          <t>Disclosure of number and weighted average remaining contractual life of outstanding share options [Table Text Block]</t>
        </is>
      </c>
      <c r="B5" s="4" t="inlineStr">
        <is>
          <t>Number Outstanding Number Exercisable Exercise Price in Average Remaining
1,164,167 499,167 $ 6.58
3.80
99,000 - $ 3.90
4.45
42,000 - $ 3.40
4.56
916,836 562,767 $ 2.61
2.11
21,000 - $ 2.52
5.00
1,210,000 - $ 2.32
4.80
984,168 635,334 $ 1.81
2.76
4,437,171 1,697,268
3.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CIES AND COMMITMENTS (Tables)</t>
        </is>
      </c>
      <c r="B1" s="2" t="inlineStr">
        <is>
          <t>6 Months Ended</t>
        </is>
      </c>
    </row>
    <row r="2">
      <c r="B2" s="2" t="inlineStr">
        <is>
          <t>Feb. 28, 2022</t>
        </is>
      </c>
    </row>
    <row r="3">
      <c r="A3" s="3" t="inlineStr">
        <is>
          <t>Disclosure of contingent liabilities [abstract]</t>
        </is>
      </c>
    </row>
    <row r="4">
      <c r="A4" s="4" t="inlineStr">
        <is>
          <t>Disclosure of detailed information about commitments [Table Text Block]</t>
        </is>
      </c>
      <c r="B4" s="4" t="inlineStr">
        <is>
          <t xml:space="preserve">Payments Due by Year
&lt; 1 Year 1 - 3 Years 4 - 5 Years &gt; 5 Years Total
Lease Obligations $ 101 $ 92 $ - $ - $ 193
Environmental Bonds 39 78 78 - 195
Totals $ 140 $ 170 $ 78 $ - $ 3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Tables)</t>
        </is>
      </c>
      <c r="B1" s="2" t="inlineStr">
        <is>
          <t>3 Months Ended</t>
        </is>
      </c>
    </row>
    <row r="2">
      <c r="B2" s="2" t="inlineStr">
        <is>
          <t>Feb. 28, 2022</t>
        </is>
      </c>
    </row>
    <row r="3">
      <c r="A3" s="3" t="inlineStr">
        <is>
          <t>Supplementary Cash Flow Information [Abstract]</t>
        </is>
      </c>
    </row>
    <row r="4">
      <c r="A4" s="4" t="inlineStr">
        <is>
          <t>Disclosure of detailed information about non-cash working capital [Table Text Block]</t>
        </is>
      </c>
      <c r="B4" s="4" t="inlineStr">
        <is>
          <t>Period ended February February
Amounts receivable, prepaid expenses and other assets $ (119 ) $ (124 )
Payment of bank advisory fees - (2,890 )
Accounts payable and other liabilities (344 ) 76
$ (463 ) $ (2,9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ED REPORTING (Tables)</t>
        </is>
      </c>
      <c r="B1" s="2" t="inlineStr">
        <is>
          <t>6 Months Ended</t>
        </is>
      </c>
    </row>
    <row r="2">
      <c r="B2" s="2" t="inlineStr">
        <is>
          <t>Feb. 28, 2022</t>
        </is>
      </c>
    </row>
    <row r="3">
      <c r="A3" s="3" t="inlineStr">
        <is>
          <t>Disclosure of operating segments [abstract]</t>
        </is>
      </c>
    </row>
    <row r="4">
      <c r="A4" s="4" t="inlineStr">
        <is>
          <t>Disclosure of operating segments [Table Text Block]</t>
        </is>
      </c>
      <c r="B4" s="4" t="inlineStr">
        <is>
          <t xml:space="preserve">At February 28, 2022 Assets Liabilities
Canada $ 10,549 $ 1,699
South Africa 43,310 449
$ 53,859 $ 2,148
At August 31, 2021 Assets Liabilities
Canada $ 7,038 $ 29,625
South Africa 44,161 2,101
$ 51,199 $ 31,726
Comprehensive Loss (Income) for the period ended February 28, February 28,
Canada $ 6,648 $ 7,974
South Africa 1,698 (4,746 )
$ 8,346 $ 3,2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ATURE OF OPERATIONS (Narrative) (Details) - USD ($) $ / shares in Units, $ in Thousands</t>
        </is>
      </c>
      <c r="B1" s="2" t="inlineStr">
        <is>
          <t>Mar. 02, 2022</t>
        </is>
      </c>
      <c r="C1" s="2" t="inlineStr">
        <is>
          <t>Apr. 14, 2022</t>
        </is>
      </c>
      <c r="D1" s="2" t="inlineStr">
        <is>
          <t>Nov. 30, 2020</t>
        </is>
      </c>
      <c r="E1" s="2" t="inlineStr">
        <is>
          <t>Feb. 28, 2022</t>
        </is>
      </c>
      <c r="F1" s="2" t="inlineStr">
        <is>
          <t>Feb. 28, 2021</t>
        </is>
      </c>
      <c r="G1" s="2" t="inlineStr">
        <is>
          <t>Feb. 28, 2022</t>
        </is>
      </c>
      <c r="H1" s="2" t="inlineStr">
        <is>
          <t>Aug. 31, 2021</t>
        </is>
      </c>
      <c r="I1" s="2" t="inlineStr">
        <is>
          <t>Feb. 28, 2021</t>
        </is>
      </c>
      <c r="J1" s="2" t="inlineStr">
        <is>
          <t>Aug. 31, 2021</t>
        </is>
      </c>
      <c r="K1" s="2" t="inlineStr">
        <is>
          <t>Aug. 31, 2020</t>
        </is>
      </c>
    </row>
    <row r="2">
      <c r="A2" s="3" t="inlineStr">
        <is>
          <t>Disclosure Of Nature Of Operations And Going Concern [Line Items]</t>
        </is>
      </c>
    </row>
    <row r="3">
      <c r="A3" s="4" t="inlineStr">
        <is>
          <t>(Loss) Income for the period</t>
        </is>
      </c>
      <c r="E3" s="5" t="n">
        <v>-2634</v>
      </c>
      <c r="F3" s="5" t="n">
        <v>-3989</v>
      </c>
      <c r="G3" s="5" t="n">
        <v>-5950</v>
      </c>
      <c r="H3" s="5" t="n">
        <v>-6510</v>
      </c>
      <c r="I3" s="5" t="n">
        <v>-6553</v>
      </c>
    </row>
    <row r="4">
      <c r="A4" s="4" t="inlineStr">
        <is>
          <t>Cash used in operating activities</t>
        </is>
      </c>
      <c r="G4" s="6" t="n">
        <v>-2565</v>
      </c>
      <c r="I4" s="6" t="n">
        <v>-4026</v>
      </c>
    </row>
    <row r="5">
      <c r="A5" s="4" t="inlineStr">
        <is>
          <t>Cash</t>
        </is>
      </c>
      <c r="E5" s="6" t="n">
        <v>9583</v>
      </c>
      <c r="F5" s="5" t="n">
        <v>9787</v>
      </c>
      <c r="G5" s="6" t="n">
        <v>9583</v>
      </c>
      <c r="H5" s="5" t="n">
        <v>6059</v>
      </c>
      <c r="I5" s="5" t="n">
        <v>9787</v>
      </c>
      <c r="J5" s="5" t="n">
        <v>6059</v>
      </c>
      <c r="K5" s="5" t="n">
        <v>1308</v>
      </c>
    </row>
    <row r="6">
      <c r="A6" s="4" t="inlineStr">
        <is>
          <t>Working capital deficiency</t>
        </is>
      </c>
      <c r="E6" s="5" t="n">
        <v>9200</v>
      </c>
      <c r="G6" s="5" t="n">
        <v>9200</v>
      </c>
    </row>
    <row r="7">
      <c r="A7" s="4" t="inlineStr">
        <is>
          <t>Increase (decrease) in number of shares outstanding</t>
        </is>
      </c>
      <c r="E7" s="6" t="n">
        <v>889744</v>
      </c>
    </row>
    <row r="8">
      <c r="A8" s="4" t="inlineStr">
        <is>
          <t>Equity issuance, price per share</t>
        </is>
      </c>
      <c r="E8" s="7" t="n">
        <v>2.03</v>
      </c>
    </row>
    <row r="9">
      <c r="A9" s="4" t="inlineStr">
        <is>
          <t>Gross proceeds from issuing shares</t>
        </is>
      </c>
      <c r="E9" s="5" t="n">
        <v>1807</v>
      </c>
    </row>
    <row r="10">
      <c r="A10" s="4" t="inlineStr">
        <is>
          <t>Waterberg JV Co. [Member]</t>
        </is>
      </c>
    </row>
    <row r="11">
      <c r="A11" s="3" t="inlineStr">
        <is>
          <t>Disclosure Of Nature Of Operations And Going Concern [Line Items]</t>
        </is>
      </c>
    </row>
    <row r="12">
      <c r="A12" s="4" t="inlineStr">
        <is>
          <t>Effective ownership proportion after combined ownership of Mnombo's ownership portion with Platinum Group Metals (RSA) (Pty) Ltd</t>
        </is>
      </c>
      <c r="G12" s="4" t="inlineStr">
        <is>
          <t>63.05%</t>
        </is>
      </c>
    </row>
    <row r="13">
      <c r="A13" s="4" t="inlineStr">
        <is>
          <t>At-The-Market-Offering-Sales-Agreement [Member]</t>
        </is>
      </c>
    </row>
    <row r="14">
      <c r="A14" s="3" t="inlineStr">
        <is>
          <t>Disclosure Of Nature Of Operations And Going Concern [Line Items]</t>
        </is>
      </c>
    </row>
    <row r="15">
      <c r="A15" s="4" t="inlineStr">
        <is>
          <t>Increase (decrease) in number of shares outstanding</t>
        </is>
      </c>
      <c r="D15" s="6" t="n">
        <v>5440186</v>
      </c>
      <c r="G15" s="6" t="n">
        <v>5457534</v>
      </c>
      <c r="J15" s="6" t="n">
        <v>2502790</v>
      </c>
    </row>
    <row r="16">
      <c r="A16" s="4" t="inlineStr">
        <is>
          <t>Equity issuance, price per share</t>
        </is>
      </c>
      <c r="D16" s="7" t="n">
        <v>2.21</v>
      </c>
      <c r="G16" s="7" t="n">
        <v>2.53</v>
      </c>
      <c r="J16" s="7" t="n">
        <v>4.38</v>
      </c>
    </row>
    <row r="17">
      <c r="A17" s="4" t="inlineStr">
        <is>
          <t>Gross proceeds from issuing shares</t>
        </is>
      </c>
      <c r="D17" s="5" t="n">
        <v>12000</v>
      </c>
      <c r="G17" s="5" t="n">
        <v>13793</v>
      </c>
      <c r="J17" s="5" t="n">
        <v>10951</v>
      </c>
    </row>
    <row r="18">
      <c r="A18" s="4" t="inlineStr">
        <is>
          <t>At-The-Market-Offering-Sales-Agreement [Member] | Subsequent Events [Member]</t>
        </is>
      </c>
    </row>
    <row r="19">
      <c r="A19" s="3" t="inlineStr">
        <is>
          <t>Disclosure Of Nature Of Operations And Going Concern [Line Items]</t>
        </is>
      </c>
    </row>
    <row r="20">
      <c r="A20" s="4" t="inlineStr">
        <is>
          <t>Increase (decrease) in number of shares outstanding</t>
        </is>
      </c>
      <c r="B20" s="6" t="n">
        <v>39963</v>
      </c>
      <c r="C20" s="6" t="n">
        <v>2447718</v>
      </c>
    </row>
    <row r="21">
      <c r="A21" s="4" t="inlineStr">
        <is>
          <t>Equity issuance, price per share</t>
        </is>
      </c>
      <c r="C21" s="7" t="n">
        <v>2.38</v>
      </c>
    </row>
    <row r="22">
      <c r="A22" s="4" t="inlineStr">
        <is>
          <t>Gross proceeds from issuing shares</t>
        </is>
      </c>
      <c r="C22" s="5" t="n">
        <v>58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NATURE OF OPERATIONS - Disclosure of subsidiaries (Details)</t>
        </is>
      </c>
      <c r="B1" s="2" t="inlineStr">
        <is>
          <t>Nov. 07, 2011</t>
        </is>
      </c>
      <c r="C1" s="2" t="inlineStr">
        <is>
          <t>Jun. 15, 2020</t>
        </is>
      </c>
      <c r="D1" s="2" t="inlineStr">
        <is>
          <t>Apr. 30, 2012</t>
        </is>
      </c>
      <c r="E1" s="2" t="inlineStr">
        <is>
          <t>Feb. 28, 2022</t>
        </is>
      </c>
      <c r="F1" s="2" t="inlineStr">
        <is>
          <t>Aug. 31, 2021</t>
        </is>
      </c>
    </row>
    <row r="2">
      <c r="A2" s="4" t="inlineStr">
        <is>
          <t>Platinum Group Metals (RSA) (Pty) Ltd. [Member]</t>
        </is>
      </c>
    </row>
    <row r="3">
      <c r="A3" s="3" t="inlineStr">
        <is>
          <t>Nature of Operations [Line Items]</t>
        </is>
      </c>
    </row>
    <row r="4">
      <c r="A4" s="4" t="inlineStr">
        <is>
          <t>Proportion of ownership interest</t>
        </is>
      </c>
      <c r="E4" s="4" t="inlineStr">
        <is>
          <t>100.00%</t>
        </is>
      </c>
      <c r="F4" s="4" t="inlineStr">
        <is>
          <t>100.00%</t>
        </is>
      </c>
    </row>
    <row r="5">
      <c r="A5" s="4" t="inlineStr">
        <is>
          <t>Mnombo Wethu Consultants (Pty) Limited [Member]</t>
        </is>
      </c>
    </row>
    <row r="6">
      <c r="A6" s="3" t="inlineStr">
        <is>
          <t>Nature of Operations [Line Items]</t>
        </is>
      </c>
    </row>
    <row r="7">
      <c r="A7" s="4" t="inlineStr">
        <is>
          <t>Proportion of ownership interest</t>
        </is>
      </c>
      <c r="B7" s="4" t="inlineStr">
        <is>
          <t>49.90%</t>
        </is>
      </c>
      <c r="C7" s="4" t="inlineStr">
        <is>
          <t>49.90%</t>
        </is>
      </c>
      <c r="E7" s="4" t="inlineStr">
        <is>
          <t>49.90%</t>
        </is>
      </c>
      <c r="F7" s="4" t="inlineStr">
        <is>
          <t>49.90%</t>
        </is>
      </c>
    </row>
    <row r="8">
      <c r="A8" s="4" t="inlineStr">
        <is>
          <t>Waterberg JV Resources (Pty) Ltd. [Member]</t>
        </is>
      </c>
    </row>
    <row r="9">
      <c r="A9" s="3" t="inlineStr">
        <is>
          <t>Nature of Operations [Line Items]</t>
        </is>
      </c>
    </row>
    <row r="10">
      <c r="A10" s="4" t="inlineStr">
        <is>
          <t>Proportion of ownership interest</t>
        </is>
      </c>
      <c r="C10" s="4" t="inlineStr">
        <is>
          <t>37.05%</t>
        </is>
      </c>
      <c r="D10" s="4" t="inlineStr">
        <is>
          <t>37.00%</t>
        </is>
      </c>
      <c r="E10" s="4" t="inlineStr">
        <is>
          <t>37.05%</t>
        </is>
      </c>
      <c r="F10" s="4" t="inlineStr">
        <is>
          <t>37.05%</t>
        </is>
      </c>
    </row>
    <row r="11">
      <c r="A11" s="4" t="inlineStr">
        <is>
          <t>Lion Battery Technologies Inc. [Member]</t>
        </is>
      </c>
    </row>
    <row r="12">
      <c r="A12" s="3" t="inlineStr">
        <is>
          <t>Nature of Operations [Line Items]</t>
        </is>
      </c>
    </row>
    <row r="13">
      <c r="A13" s="4" t="inlineStr">
        <is>
          <t>Proportion of ownership interest</t>
        </is>
      </c>
      <c r="E13" s="4" t="inlineStr">
        <is>
          <t>53.70%</t>
        </is>
      </c>
      <c r="F13" s="4" t="inlineStr">
        <is>
          <t>53.7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BASIS OF PRESENTATION AND SIGNIFICANT ACCOUNTING POLICIES - Disclosure of detailed information about foreign exchange rates used (Details)</t>
        </is>
      </c>
      <c r="B1" s="2" t="inlineStr">
        <is>
          <t>6 Months Ended</t>
        </is>
      </c>
    </row>
    <row r="2">
      <c r="B2" s="2" t="inlineStr">
        <is>
          <t>Feb. 28, 2022CAD_USDRand_USD</t>
        </is>
      </c>
      <c r="C2" s="2" t="inlineStr">
        <is>
          <t>Feb. 28, 2021CAD_USDRand_USD</t>
        </is>
      </c>
      <c r="D2" s="2" t="inlineStr">
        <is>
          <t>Aug. 31, 2021CAD_USDRand_USD</t>
        </is>
      </c>
    </row>
    <row r="3">
      <c r="A3" s="4" t="inlineStr">
        <is>
          <t>Rand / USD [Member]</t>
        </is>
      </c>
    </row>
    <row r="4">
      <c r="A4" s="3" t="inlineStr">
        <is>
          <t>Foreign Exchange Rates [Line Items]</t>
        </is>
      </c>
    </row>
    <row r="5">
      <c r="A5" s="4" t="inlineStr">
        <is>
          <t>Period end rate | Rand_USD</t>
        </is>
      </c>
      <c r="B5" s="8" t="n">
        <v>15.4326</v>
      </c>
      <c r="D5" s="8" t="n">
        <v>14.5241</v>
      </c>
    </row>
    <row r="6">
      <c r="A6" s="4" t="inlineStr">
        <is>
          <t>Period average rate | Rand_USD</t>
        </is>
      </c>
      <c r="B6" s="8" t="n">
        <v>15.2689</v>
      </c>
      <c r="C6" s="8" t="n">
        <v>15.5977</v>
      </c>
    </row>
    <row r="7">
      <c r="A7" s="4" t="inlineStr">
        <is>
          <t>CAD / USD [Member]</t>
        </is>
      </c>
    </row>
    <row r="8">
      <c r="A8" s="3" t="inlineStr">
        <is>
          <t>Foreign Exchange Rates [Line Items]</t>
        </is>
      </c>
    </row>
    <row r="9">
      <c r="A9" s="4" t="inlineStr">
        <is>
          <t>Period end rate | CAD_USD</t>
        </is>
      </c>
      <c r="B9" s="8" t="n">
        <v>1.2698</v>
      </c>
      <c r="D9" s="8" t="n">
        <v>1.2617</v>
      </c>
    </row>
    <row r="10">
      <c r="A10" s="4" t="inlineStr">
        <is>
          <t>Period average rate | CAD_USD</t>
        </is>
      </c>
      <c r="B10" s="8" t="n">
        <v>1.2634</v>
      </c>
      <c r="C10" s="8" t="n">
        <v>1.296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21" customWidth="1" min="6" max="6"/>
    <col width="14"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MINERAL PROPERTY and EXPLORATION AND EVALUATION ASSETS (Narrative) (Details) $ in Thousands, R in Millions</t>
        </is>
      </c>
      <c r="B1" s="2" t="inlineStr">
        <is>
          <t>Nov. 06, 2017USD ($)</t>
        </is>
      </c>
      <c r="C1" s="2" t="inlineStr">
        <is>
          <t>Nov. 07, 2011ZAR (R)</t>
        </is>
      </c>
      <c r="D1" s="2" t="inlineStr">
        <is>
          <t>Jun. 15, 2020</t>
        </is>
      </c>
      <c r="E1" s="2" t="inlineStr">
        <is>
          <t>Mar. 31, 2020</t>
        </is>
      </c>
      <c r="F1" s="2" t="inlineStr">
        <is>
          <t>Mar. 31, 2018USD ($)</t>
        </is>
      </c>
      <c r="G1" s="2" t="inlineStr">
        <is>
          <t>Sep. 21, 2017</t>
        </is>
      </c>
      <c r="H1" s="2" t="inlineStr">
        <is>
          <t>Apr. 30, 2012USD ($)</t>
        </is>
      </c>
      <c r="I1" s="2" t="inlineStr">
        <is>
          <t>Feb. 28, 2022USD ($)</t>
        </is>
      </c>
      <c r="J1" s="2" t="inlineStr">
        <is>
          <t>Feb. 28, 2021USD ($)</t>
        </is>
      </c>
      <c r="K1" s="2" t="inlineStr">
        <is>
          <t>Feb. 28, 2022USD ($)</t>
        </is>
      </c>
      <c r="L1" s="2" t="inlineStr">
        <is>
          <t>Feb. 28, 2021USD ($)</t>
        </is>
      </c>
      <c r="M1" s="2" t="inlineStr">
        <is>
          <t>Aug. 31, 2021USD ($)</t>
        </is>
      </c>
      <c r="N1" s="2" t="inlineStr">
        <is>
          <t>Mar. 31, 2016USD ($)</t>
        </is>
      </c>
      <c r="O1" s="2" t="inlineStr">
        <is>
          <t>Feb. 28, 2022USD ($)</t>
        </is>
      </c>
    </row>
    <row r="2">
      <c r="A2" s="3" t="inlineStr">
        <is>
          <t>Disclosure Of Exploration And Evaluation Assets [Line Items]</t>
        </is>
      </c>
    </row>
    <row r="3">
      <c r="A3" s="4" t="inlineStr">
        <is>
          <t>Non-controlling interest</t>
        </is>
      </c>
      <c r="I3" s="5" t="n">
        <v>18465</v>
      </c>
      <c r="K3" s="5" t="n">
        <v>18465</v>
      </c>
      <c r="M3" s="5" t="n">
        <v>17585</v>
      </c>
      <c r="O3" s="5" t="n">
        <v>18465</v>
      </c>
    </row>
    <row r="4">
      <c r="A4" s="4" t="inlineStr">
        <is>
          <t>Capital commitments</t>
        </is>
      </c>
      <c r="I4" s="6" t="n">
        <v>388</v>
      </c>
      <c r="K4" s="6" t="n">
        <v>388</v>
      </c>
      <c r="O4" s="6" t="n">
        <v>388</v>
      </c>
    </row>
    <row r="5">
      <c r="A5" s="4" t="inlineStr">
        <is>
          <t>Write-off costs associated with prospecting right closures</t>
        </is>
      </c>
      <c r="I5" s="6" t="n">
        <v>223</v>
      </c>
      <c r="J5" s="5" t="n">
        <v>0</v>
      </c>
      <c r="K5" s="6" t="n">
        <v>223</v>
      </c>
      <c r="L5" s="5" t="n">
        <v>0</v>
      </c>
    </row>
    <row r="6">
      <c r="A6" s="4" t="inlineStr">
        <is>
          <t>Waterberg Project [Member]</t>
        </is>
      </c>
    </row>
    <row r="7">
      <c r="A7" s="3" t="inlineStr">
        <is>
          <t>Disclosure Of Exploration And Evaluation Assets [Line Items]</t>
        </is>
      </c>
    </row>
    <row r="8">
      <c r="A8" s="4" t="inlineStr">
        <is>
          <t>Proportion of ownership interest</t>
        </is>
      </c>
      <c r="G8" s="4" t="inlineStr">
        <is>
          <t>45.65%</t>
        </is>
      </c>
    </row>
    <row r="9">
      <c r="A9" s="4" t="inlineStr">
        <is>
          <t>Purchase agreement amount</t>
        </is>
      </c>
      <c r="B9" s="5" t="n">
        <v>17200</v>
      </c>
    </row>
    <row r="10">
      <c r="A10" s="4" t="inlineStr">
        <is>
          <t>Decrease in proportion of ownership, interest sold</t>
        </is>
      </c>
      <c r="B10" s="4" t="inlineStr">
        <is>
          <t>8.60%</t>
        </is>
      </c>
    </row>
    <row r="11">
      <c r="A11" s="4" t="inlineStr">
        <is>
          <t>Payments for exploration and evaluation expenses</t>
        </is>
      </c>
      <c r="O11" s="6" t="n">
        <v>80100</v>
      </c>
    </row>
    <row r="12">
      <c r="A12" s="4" t="inlineStr">
        <is>
          <t>Write-off costs associated with prospecting right closures</t>
        </is>
      </c>
      <c r="K12" s="6" t="n">
        <v>223</v>
      </c>
    </row>
    <row r="13">
      <c r="A13" s="4" t="inlineStr">
        <is>
          <t>JOGMEC [Member] | Waterberg Project [Member]</t>
        </is>
      </c>
    </row>
    <row r="14">
      <c r="A14" s="3" t="inlineStr">
        <is>
          <t>Disclosure Of Exploration And Evaluation Assets [Line Items]</t>
        </is>
      </c>
    </row>
    <row r="15">
      <c r="A15" s="4" t="inlineStr">
        <is>
          <t>Proportion of ownership interest</t>
        </is>
      </c>
      <c r="D15" s="4" t="inlineStr">
        <is>
          <t>12.195%</t>
        </is>
      </c>
    </row>
    <row r="16">
      <c r="A16" s="4" t="inlineStr">
        <is>
          <t>Proportion of ownership and voting rights held by non-controlling interests</t>
        </is>
      </c>
      <c r="G16" s="4" t="inlineStr">
        <is>
          <t>28.35%</t>
        </is>
      </c>
    </row>
    <row r="17">
      <c r="A17" s="4" t="inlineStr">
        <is>
          <t>Purchase agreement amount</t>
        </is>
      </c>
      <c r="B17" s="5" t="n">
        <v>12800</v>
      </c>
    </row>
    <row r="18">
      <c r="A18" s="4" t="inlineStr">
        <is>
          <t>Decrease in proportion of ownership, interest sold</t>
        </is>
      </c>
      <c r="B18" s="4" t="inlineStr">
        <is>
          <t>6.40%</t>
        </is>
      </c>
    </row>
    <row r="19">
      <c r="A19" s="4" t="inlineStr">
        <is>
          <t>Acquisition of interest, work requirement</t>
        </is>
      </c>
      <c r="H19" s="5" t="n">
        <v>3200</v>
      </c>
    </row>
    <row r="20">
      <c r="A20" s="4" t="inlineStr">
        <is>
          <t>Acquisition of interest, work requirement, interest</t>
        </is>
      </c>
      <c r="H20" s="4" t="inlineStr">
        <is>
          <t>37.00%</t>
        </is>
      </c>
    </row>
    <row r="21">
      <c r="A21" s="4" t="inlineStr">
        <is>
          <t>Capital commitments</t>
        </is>
      </c>
      <c r="I21" s="6" t="n">
        <v>20000</v>
      </c>
      <c r="K21" s="5" t="n">
        <v>20000</v>
      </c>
      <c r="O21" s="6" t="n">
        <v>20000</v>
      </c>
    </row>
    <row r="22">
      <c r="A22" s="4" t="inlineStr">
        <is>
          <t>Proceeds from funds advanced for exploration and evaluation expenses</t>
        </is>
      </c>
      <c r="F22" s="5" t="n">
        <v>6000</v>
      </c>
      <c r="N22" s="5" t="n">
        <v>8000</v>
      </c>
    </row>
    <row r="23">
      <c r="A23" s="4" t="inlineStr">
        <is>
          <t>Mnombo Wethu Consultants (Pty) Limited [Member]</t>
        </is>
      </c>
    </row>
    <row r="24">
      <c r="A24" s="3" t="inlineStr">
        <is>
          <t>Disclosure Of Exploration And Evaluation Assets [Line Items]</t>
        </is>
      </c>
    </row>
    <row r="25">
      <c r="A25" s="4" t="inlineStr">
        <is>
          <t>Proportion of ownership interest</t>
        </is>
      </c>
      <c r="C25" s="4" t="inlineStr">
        <is>
          <t>49.90%</t>
        </is>
      </c>
      <c r="D25" s="4" t="inlineStr">
        <is>
          <t>49.90%</t>
        </is>
      </c>
      <c r="K25" s="4" t="inlineStr">
        <is>
          <t>49.90%</t>
        </is>
      </c>
      <c r="M25" s="4" t="inlineStr">
        <is>
          <t>49.90%</t>
        </is>
      </c>
    </row>
    <row r="26">
      <c r="A26" s="4" t="inlineStr">
        <is>
          <t>Purchase agreement amount | R</t>
        </is>
      </c>
      <c r="C26" s="9" t="n">
        <v>1.2</v>
      </c>
    </row>
    <row r="27">
      <c r="A27" s="4" t="inlineStr">
        <is>
          <t>Non-controlling interest</t>
        </is>
      </c>
      <c r="I27" s="6" t="n">
        <v>7700</v>
      </c>
      <c r="K27" s="5" t="n">
        <v>7700</v>
      </c>
      <c r="M27" s="5" t="n">
        <v>7400</v>
      </c>
      <c r="O27" s="6" t="n">
        <v>7700</v>
      </c>
    </row>
    <row r="28">
      <c r="A28" s="4" t="inlineStr">
        <is>
          <t>Subsequent expenditures on non-JV property receivable</t>
        </is>
      </c>
      <c r="I28" s="5" t="n">
        <v>7000</v>
      </c>
      <c r="K28" s="5" t="n">
        <v>7000</v>
      </c>
      <c r="O28" s="5" t="n">
        <v>7000</v>
      </c>
    </row>
    <row r="29">
      <c r="A29" s="4" t="inlineStr">
        <is>
          <t>Mnombo Wethu Consultants (Pty) Limited [Member] | Waterberg Project [Member]</t>
        </is>
      </c>
    </row>
    <row r="30">
      <c r="A30" s="3" t="inlineStr">
        <is>
          <t>Disclosure Of Exploration And Evaluation Assets [Line Items]</t>
        </is>
      </c>
    </row>
    <row r="31">
      <c r="A31" s="4" t="inlineStr">
        <is>
          <t>Proportion of ownership interest</t>
        </is>
      </c>
      <c r="D31" s="4" t="inlineStr">
        <is>
          <t>26.00%</t>
        </is>
      </c>
    </row>
    <row r="32">
      <c r="A32" s="4" t="inlineStr">
        <is>
          <t>Proportion of ownership and voting rights held by non-controlling interests</t>
        </is>
      </c>
      <c r="C32" s="4" t="inlineStr">
        <is>
          <t>26.00%</t>
        </is>
      </c>
      <c r="G32" s="4" t="inlineStr">
        <is>
          <t>26.00%</t>
        </is>
      </c>
      <c r="H32" s="4" t="inlineStr">
        <is>
          <t>26.00%</t>
        </is>
      </c>
    </row>
    <row r="33">
      <c r="A33" s="4" t="inlineStr">
        <is>
          <t>Expense arising from exploration and evaluation of mineral resources</t>
        </is>
      </c>
      <c r="H33" s="5" t="n">
        <v>1120</v>
      </c>
    </row>
    <row r="34">
      <c r="A34" s="4" t="inlineStr">
        <is>
          <t>Implats [Member] | Waterberg Project [Member]</t>
        </is>
      </c>
    </row>
    <row r="35">
      <c r="A35" s="3" t="inlineStr">
        <is>
          <t>Disclosure Of Exploration And Evaluation Assets [Line Items]</t>
        </is>
      </c>
    </row>
    <row r="36">
      <c r="A36" s="4" t="inlineStr">
        <is>
          <t>Proportion of ownership, purchase agreement amount</t>
        </is>
      </c>
      <c r="B36" s="4" t="inlineStr">
        <is>
          <t>15.00%</t>
        </is>
      </c>
      <c r="D36" s="4" t="inlineStr">
        <is>
          <t>15.00%</t>
        </is>
      </c>
    </row>
    <row r="37">
      <c r="A37" s="4" t="inlineStr">
        <is>
          <t>Purchase agreement amount</t>
        </is>
      </c>
      <c r="B37" s="5" t="n">
        <v>30000</v>
      </c>
    </row>
    <row r="38">
      <c r="A38" s="4" t="inlineStr">
        <is>
          <t>Implats [Member] | Purchase and Development Option [Member] | Waterberg Project [Member]</t>
        </is>
      </c>
    </row>
    <row r="39">
      <c r="A39" s="3" t="inlineStr">
        <is>
          <t>Disclosure Of Exploration And Evaluation Assets [Line Items]</t>
        </is>
      </c>
    </row>
    <row r="40">
      <c r="A40" s="4" t="inlineStr">
        <is>
          <t>Proportion of ownership, purchase agreement amount</t>
        </is>
      </c>
      <c r="B40" s="4" t="inlineStr">
        <is>
          <t>50.01%</t>
        </is>
      </c>
    </row>
    <row r="41">
      <c r="A41" s="4" t="inlineStr">
        <is>
          <t>Waterberg JV Co. [Member]</t>
        </is>
      </c>
    </row>
    <row r="42">
      <c r="A42" s="3" t="inlineStr">
        <is>
          <t>Disclosure Of Exploration And Evaluation Assets [Line Items]</t>
        </is>
      </c>
    </row>
    <row r="43">
      <c r="A43" s="4" t="inlineStr">
        <is>
          <t>Proportion of ownership interest</t>
        </is>
      </c>
      <c r="D43" s="4" t="inlineStr">
        <is>
          <t>37.05%</t>
        </is>
      </c>
      <c r="H43" s="4" t="inlineStr">
        <is>
          <t>37.00%</t>
        </is>
      </c>
      <c r="K43" s="4" t="inlineStr">
        <is>
          <t>37.05%</t>
        </is>
      </c>
      <c r="M43" s="4" t="inlineStr">
        <is>
          <t>37.05%</t>
        </is>
      </c>
    </row>
    <row r="44">
      <c r="A44" s="4" t="inlineStr">
        <is>
          <t>Proportion of ownership and voting rights held by non-controlling interests</t>
        </is>
      </c>
      <c r="D44" s="4" t="inlineStr">
        <is>
          <t>12.97%</t>
        </is>
      </c>
      <c r="H44" s="4" t="inlineStr">
        <is>
          <t>26.00%</t>
        </is>
      </c>
    </row>
    <row r="45">
      <c r="A45" s="4" t="inlineStr">
        <is>
          <t>Effective proportion of ownership interest in subsidiary</t>
        </is>
      </c>
      <c r="D45" s="4" t="inlineStr">
        <is>
          <t>50.02%</t>
        </is>
      </c>
    </row>
    <row r="46">
      <c r="A46" s="4" t="inlineStr">
        <is>
          <t>Hanwa Co., Ltd ("Hanwa") [Member] | Waterberg Project [Member]</t>
        </is>
      </c>
    </row>
    <row r="47">
      <c r="A47" s="3" t="inlineStr">
        <is>
          <t>Disclosure Of Exploration And Evaluation Assets [Line Items]</t>
        </is>
      </c>
    </row>
    <row r="48">
      <c r="A48" s="4" t="inlineStr">
        <is>
          <t>Proportion of ownership and voting rights held by non-controlling interests</t>
        </is>
      </c>
      <c r="D48" s="4" t="inlineStr">
        <is>
          <t>9.755%</t>
        </is>
      </c>
      <c r="E48" s="4" t="inlineStr">
        <is>
          <t>9.75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Loss and Comprehensive (Income) Loss - USD ($)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Expenses</t>
        </is>
      </c>
    </row>
    <row r="4">
      <c r="A4" s="4" t="inlineStr">
        <is>
          <t>General and administrative</t>
        </is>
      </c>
      <c r="B4" s="5" t="n">
        <v>1139</v>
      </c>
      <c r="C4" s="5" t="n">
        <v>1109</v>
      </c>
      <c r="D4" s="5" t="n">
        <v>2440</v>
      </c>
      <c r="E4" s="5" t="n">
        <v>1942</v>
      </c>
    </row>
    <row r="5">
      <c r="A5" s="4" t="inlineStr">
        <is>
          <t>Interest</t>
        </is>
      </c>
      <c r="B5" s="6" t="n">
        <v>584</v>
      </c>
      <c r="C5" s="6" t="n">
        <v>1217</v>
      </c>
      <c r="D5" s="6" t="n">
        <v>1650</v>
      </c>
      <c r="E5" s="6" t="n">
        <v>2524</v>
      </c>
    </row>
    <row r="6">
      <c r="A6" s="4" t="inlineStr">
        <is>
          <t>Foreign exchange (gain) loss</t>
        </is>
      </c>
      <c r="B6" s="6" t="n">
        <v>-85</v>
      </c>
      <c r="C6" s="6" t="n">
        <v>-574</v>
      </c>
      <c r="D6" s="6" t="n">
        <v>59</v>
      </c>
      <c r="E6" s="6" t="n">
        <v>-673</v>
      </c>
    </row>
    <row r="7">
      <c r="A7" s="4" t="inlineStr">
        <is>
          <t>Share of joint venture expenditures - Lion Battery</t>
        </is>
      </c>
      <c r="B7" s="6" t="n">
        <v>253</v>
      </c>
      <c r="C7" s="6" t="n">
        <v>343</v>
      </c>
      <c r="D7" s="6" t="n">
        <v>253</v>
      </c>
      <c r="E7" s="6" t="n">
        <v>343</v>
      </c>
    </row>
    <row r="8">
      <c r="A8" s="4" t="inlineStr">
        <is>
          <t>Stock compensation expense</t>
        </is>
      </c>
      <c r="B8" s="6" t="n">
        <v>601</v>
      </c>
      <c r="C8" s="6" t="n">
        <v>1167</v>
      </c>
      <c r="D8" s="6" t="n">
        <v>1284</v>
      </c>
      <c r="E8" s="6" t="n">
        <v>1607</v>
      </c>
    </row>
    <row r="9">
      <c r="A9" s="4" t="inlineStr">
        <is>
          <t>Total operating expenses</t>
        </is>
      </c>
      <c r="B9" s="6" t="n">
        <v>2492</v>
      </c>
      <c r="C9" s="6" t="n">
        <v>3262</v>
      </c>
      <c r="D9" s="6" t="n">
        <v>5686</v>
      </c>
      <c r="E9" s="6" t="n">
        <v>5743</v>
      </c>
    </row>
    <row r="10">
      <c r="A10" s="3" t="inlineStr">
        <is>
          <t>Other Income</t>
        </is>
      </c>
    </row>
    <row r="11">
      <c r="A11" s="4" t="inlineStr">
        <is>
          <t>Loss on fair value derivatives &amp; other instruments</t>
        </is>
      </c>
      <c r="B11" s="6" t="n">
        <v>-12</v>
      </c>
      <c r="C11" s="6" t="n">
        <v>550</v>
      </c>
      <c r="D11" s="6" t="n">
        <v>-12</v>
      </c>
      <c r="E11" s="6" t="n">
        <v>558</v>
      </c>
    </row>
    <row r="12">
      <c r="A12" s="4" t="inlineStr">
        <is>
          <t>Write-off due to prospecting right closures</t>
        </is>
      </c>
      <c r="B12" s="6" t="n">
        <v>223</v>
      </c>
      <c r="C12" s="6" t="n">
        <v>0</v>
      </c>
      <c r="D12" s="6" t="n">
        <v>223</v>
      </c>
      <c r="E12" s="6" t="n">
        <v>0</v>
      </c>
    </row>
    <row r="13">
      <c r="A13" s="4" t="inlineStr">
        <is>
          <t>Loss on repayment of debt and Convertible Notes</t>
        </is>
      </c>
      <c r="B13" s="6" t="n">
        <v>-43</v>
      </c>
      <c r="C13" s="6" t="n">
        <v>201</v>
      </c>
      <c r="D13" s="6" t="n">
        <v>104</v>
      </c>
      <c r="E13" s="6" t="n">
        <v>300</v>
      </c>
    </row>
    <row r="14">
      <c r="A14" s="4" t="inlineStr">
        <is>
          <t>Net finance income</t>
        </is>
      </c>
      <c r="B14" s="6" t="n">
        <v>-26</v>
      </c>
      <c r="C14" s="6" t="n">
        <v>-24</v>
      </c>
      <c r="D14" s="6" t="n">
        <v>-51</v>
      </c>
      <c r="E14" s="6" t="n">
        <v>-48</v>
      </c>
    </row>
    <row r="15">
      <c r="A15" s="4" t="inlineStr">
        <is>
          <t>Loss for the period</t>
        </is>
      </c>
      <c r="B15" s="6" t="n">
        <v>2634</v>
      </c>
      <c r="C15" s="6" t="n">
        <v>3989</v>
      </c>
      <c r="D15" s="6" t="n">
        <v>5950</v>
      </c>
      <c r="E15" s="6" t="n">
        <v>6553</v>
      </c>
    </row>
    <row r="16">
      <c r="A16" s="3" t="inlineStr">
        <is>
          <t>Items that may be subsequently reclassified to net loss:</t>
        </is>
      </c>
    </row>
    <row r="17">
      <c r="A17" s="4" t="inlineStr">
        <is>
          <t>Currency translation adjustment</t>
        </is>
      </c>
      <c r="B17" s="6" t="n">
        <v>-1327</v>
      </c>
      <c r="C17" s="6" t="n">
        <v>-175</v>
      </c>
      <c r="D17" s="6" t="n">
        <v>2396</v>
      </c>
      <c r="E17" s="6" t="n">
        <v>-3325</v>
      </c>
    </row>
    <row r="18">
      <c r="A18" s="4" t="inlineStr">
        <is>
          <t>Comprehensive loss for the period</t>
        </is>
      </c>
      <c r="B18" s="6" t="n">
        <v>1307</v>
      </c>
      <c r="C18" s="6" t="n">
        <v>3814</v>
      </c>
      <c r="D18" s="6" t="n">
        <v>8346</v>
      </c>
      <c r="E18" s="6" t="n">
        <v>3228</v>
      </c>
    </row>
    <row r="19">
      <c r="A19" s="3" t="inlineStr">
        <is>
          <t>Net Loss attributable to:</t>
        </is>
      </c>
    </row>
    <row r="20">
      <c r="A20" s="4" t="inlineStr">
        <is>
          <t>Shareholders of Platinum Group Metals Ltd.</t>
        </is>
      </c>
      <c r="B20" s="6" t="n">
        <v>2634</v>
      </c>
      <c r="C20" s="6" t="n">
        <v>3989</v>
      </c>
      <c r="D20" s="6" t="n">
        <v>5950</v>
      </c>
      <c r="E20" s="6" t="n">
        <v>6553</v>
      </c>
    </row>
    <row r="21">
      <c r="A21" s="4" t="inlineStr">
        <is>
          <t>Loss (Gain)</t>
        </is>
      </c>
      <c r="B21" s="6" t="n">
        <v>2634</v>
      </c>
      <c r="C21" s="6" t="n">
        <v>3989</v>
      </c>
      <c r="D21" s="6" t="n">
        <v>5950</v>
      </c>
      <c r="E21" s="6" t="n">
        <v>6553</v>
      </c>
    </row>
    <row r="22">
      <c r="A22" s="3" t="inlineStr">
        <is>
          <t>Comprehensive loss attributable to:</t>
        </is>
      </c>
    </row>
    <row r="23">
      <c r="A23" s="4" t="inlineStr">
        <is>
          <t>Shareholders of Platinum Group Metals Ltd.</t>
        </is>
      </c>
      <c r="B23" s="6" t="n">
        <v>1307</v>
      </c>
      <c r="C23" s="6" t="n">
        <v>3814</v>
      </c>
      <c r="D23" s="6" t="n">
        <v>8346</v>
      </c>
      <c r="E23" s="6" t="n">
        <v>3228</v>
      </c>
    </row>
    <row r="24">
      <c r="A24" s="4" t="inlineStr">
        <is>
          <t>Comprehensive loss for the period</t>
        </is>
      </c>
      <c r="B24" s="5" t="n">
        <v>1307</v>
      </c>
      <c r="C24" s="5" t="n">
        <v>3814</v>
      </c>
      <c r="D24" s="5" t="n">
        <v>8346</v>
      </c>
      <c r="E24" s="5" t="n">
        <v>3228</v>
      </c>
    </row>
    <row r="25">
      <c r="A25" s="4" t="inlineStr">
        <is>
          <t>Basic and diluted loss per common share</t>
        </is>
      </c>
      <c r="B25" s="7" t="n">
        <v>0.03</v>
      </c>
      <c r="C25" s="7" t="n">
        <v>0.06</v>
      </c>
      <c r="D25" s="7" t="n">
        <v>0.07000000000000001</v>
      </c>
      <c r="E25" s="7" t="n">
        <v>0.09</v>
      </c>
    </row>
    <row r="26">
      <c r="A26" s="4" t="inlineStr">
        <is>
          <t>Weighted average number of common shares outstanding: Basic and diluted</t>
        </is>
      </c>
      <c r="B26" s="6" t="n">
        <v>83953315</v>
      </c>
      <c r="C26" s="6" t="n">
        <v>71517800</v>
      </c>
      <c r="D26" s="6" t="n">
        <v>80393761</v>
      </c>
      <c r="E26" s="6" t="n">
        <v>694173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INERAL PROPERTY and EXPLORATION AND EVALUATION ASSETS - Disclosure of detailed information about exploration and evaluation assets (Details) - USD ($) $ in Thousands</t>
        </is>
      </c>
      <c r="B1" s="2" t="inlineStr">
        <is>
          <t>3 Months Ended</t>
        </is>
      </c>
      <c r="D1" s="2" t="inlineStr">
        <is>
          <t>6 Months Ended</t>
        </is>
      </c>
      <c r="F1" s="2" t="inlineStr">
        <is>
          <t>12 Months Ended</t>
        </is>
      </c>
    </row>
    <row r="2">
      <c r="B2" s="2" t="inlineStr">
        <is>
          <t>Feb. 28, 2022</t>
        </is>
      </c>
      <c r="C2" s="2" t="inlineStr">
        <is>
          <t>Feb. 28, 2021</t>
        </is>
      </c>
      <c r="D2" s="2" t="inlineStr">
        <is>
          <t>Feb. 28, 2022</t>
        </is>
      </c>
      <c r="E2" s="2" t="inlineStr">
        <is>
          <t>Feb. 28, 2021</t>
        </is>
      </c>
      <c r="F2" s="2" t="inlineStr">
        <is>
          <t>Aug. 31, 2021</t>
        </is>
      </c>
    </row>
    <row r="3">
      <c r="A3" s="3" t="inlineStr">
        <is>
          <t>Disclosure of exploration and evaluation assets [Abstract]</t>
        </is>
      </c>
    </row>
    <row r="4">
      <c r="A4" s="4" t="inlineStr">
        <is>
          <t>Exploration and evaluation assets, beginning of period</t>
        </is>
      </c>
      <c r="D4" s="5" t="n">
        <v>43953</v>
      </c>
      <c r="E4" s="5" t="n">
        <v>34939</v>
      </c>
      <c r="F4" s="5" t="n">
        <v>34939</v>
      </c>
    </row>
    <row r="5">
      <c r="A5" s="4" t="inlineStr">
        <is>
          <t>Additions</t>
        </is>
      </c>
      <c r="D5" s="6" t="n">
        <v>1937</v>
      </c>
      <c r="F5" s="6" t="n">
        <v>3745</v>
      </c>
    </row>
    <row r="6">
      <c r="A6" s="4" t="inlineStr">
        <is>
          <t>Write-off costs associated with prospecting right closures</t>
        </is>
      </c>
      <c r="B6" s="5" t="n">
        <v>-223</v>
      </c>
      <c r="C6" s="5" t="n">
        <v>0</v>
      </c>
      <c r="D6" s="6" t="n">
        <v>-223</v>
      </c>
      <c r="E6" s="5" t="n">
        <v>0</v>
      </c>
    </row>
    <row r="7">
      <c r="A7" s="4" t="inlineStr">
        <is>
          <t>Recoveries from 100% Implats funded implementation budget</t>
        </is>
      </c>
      <c r="F7" s="6" t="n">
        <v>-229</v>
      </c>
    </row>
    <row r="8">
      <c r="A8" s="4" t="inlineStr">
        <is>
          <t>Foreign exchange movement</t>
        </is>
      </c>
      <c r="D8" s="6" t="n">
        <v>-2475</v>
      </c>
      <c r="F8" s="6" t="n">
        <v>5498</v>
      </c>
    </row>
    <row r="9">
      <c r="A9" s="4" t="inlineStr">
        <is>
          <t>Exploration and evaluation assets, end of period</t>
        </is>
      </c>
      <c r="B9" s="5" t="n">
        <v>43192</v>
      </c>
      <c r="D9" s="5" t="n">
        <v>43192</v>
      </c>
      <c r="F9" s="5" t="n">
        <v>4395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ON BATTERY TECHNOLOGIES INC. (Narrative) (Details) - USD ($) $ / shares in Units, $ in Thousands</t>
        </is>
      </c>
      <c r="B1" s="2" t="inlineStr">
        <is>
          <t>Jul. 06, 2021</t>
        </is>
      </c>
      <c r="C1" s="2" t="inlineStr">
        <is>
          <t>Jul. 12, 2019</t>
        </is>
      </c>
      <c r="D1" s="2" t="inlineStr">
        <is>
          <t>Feb. 28, 2021</t>
        </is>
      </c>
      <c r="E1" s="2" t="inlineStr">
        <is>
          <t>Jun. 30, 2020</t>
        </is>
      </c>
      <c r="F1" s="2" t="inlineStr">
        <is>
          <t>Jul. 31, 2019</t>
        </is>
      </c>
      <c r="G1" s="2" t="inlineStr">
        <is>
          <t>Feb. 28, 2022</t>
        </is>
      </c>
      <c r="H1" s="2" t="inlineStr">
        <is>
          <t>Aug. 31, 2020</t>
        </is>
      </c>
    </row>
    <row r="2">
      <c r="A2" s="4" t="inlineStr">
        <is>
          <t>Lion Battery Technologies Inc. [Member]</t>
        </is>
      </c>
    </row>
    <row r="3">
      <c r="A3" s="3" t="inlineStr">
        <is>
          <t>Disclosure of detailed information about investment property [line items]</t>
        </is>
      </c>
    </row>
    <row r="4">
      <c r="A4" s="4" t="inlineStr">
        <is>
          <t>Additional number of common stock issued for investment</t>
        </is>
      </c>
      <c r="C4" s="6" t="n">
        <v>400000</v>
      </c>
    </row>
    <row r="5">
      <c r="A5" s="4" t="inlineStr">
        <is>
          <t>Additional common stock price per share</t>
        </is>
      </c>
      <c r="C5" s="7" t="n">
        <v>0.01</v>
      </c>
    </row>
    <row r="6">
      <c r="A6" s="4" t="inlineStr">
        <is>
          <t>Additional planned funding</t>
        </is>
      </c>
      <c r="B6" s="5" t="n">
        <v>2726</v>
      </c>
    </row>
    <row r="7">
      <c r="A7" s="4" t="inlineStr">
        <is>
          <t>Maximum investment in new venture</t>
        </is>
      </c>
      <c r="B7" s="6" t="n">
        <v>6726</v>
      </c>
      <c r="C7" s="5" t="n">
        <v>4000</v>
      </c>
    </row>
    <row r="8">
      <c r="A8" s="4" t="inlineStr">
        <is>
          <t>Amount of investment allocated to general and administrative expenses</t>
        </is>
      </c>
      <c r="C8" s="6" t="n">
        <v>1000</v>
      </c>
    </row>
    <row r="9">
      <c r="A9" s="4" t="inlineStr">
        <is>
          <t>Preferred stock received for investment, value</t>
        </is>
      </c>
      <c r="C9" s="5" t="n">
        <v>550</v>
      </c>
      <c r="D9" s="5" t="n">
        <v>350</v>
      </c>
      <c r="E9" s="5" t="n">
        <v>350</v>
      </c>
    </row>
    <row r="10">
      <c r="A10" s="4" t="inlineStr">
        <is>
          <t>Preferred stock received for investment</t>
        </is>
      </c>
      <c r="C10" s="6" t="n">
        <v>1100000</v>
      </c>
      <c r="D10" s="6" t="n">
        <v>700000</v>
      </c>
      <c r="E10" s="6" t="n">
        <v>700000</v>
      </c>
    </row>
    <row r="11">
      <c r="A11" s="4" t="inlineStr">
        <is>
          <t>Preferred stock price per share</t>
        </is>
      </c>
      <c r="C11" s="7" t="n">
        <v>0.5</v>
      </c>
      <c r="D11" s="7" t="n">
        <v>0.5</v>
      </c>
      <c r="E11" s="7" t="n">
        <v>0.5</v>
      </c>
    </row>
    <row r="12">
      <c r="A12" s="4" t="inlineStr">
        <is>
          <t>Proportion of ownership interest in joint venture</t>
        </is>
      </c>
      <c r="G12" s="4" t="inlineStr">
        <is>
          <t>53.70%</t>
        </is>
      </c>
    </row>
    <row r="13">
      <c r="A13" s="4" t="inlineStr">
        <is>
          <t>Payment of fees per month</t>
        </is>
      </c>
      <c r="C13" s="5" t="n">
        <v>3</v>
      </c>
    </row>
    <row r="14">
      <c r="A14" s="4" t="inlineStr">
        <is>
          <t>Florida International University [Member]</t>
        </is>
      </c>
    </row>
    <row r="15">
      <c r="A15" s="3" t="inlineStr">
        <is>
          <t>Disclosure of detailed information about investment property [line items]</t>
        </is>
      </c>
    </row>
    <row r="16">
      <c r="A16" s="4" t="inlineStr">
        <is>
          <t>Amount funded to research program</t>
        </is>
      </c>
      <c r="B16" s="6" t="n">
        <v>4000</v>
      </c>
      <c r="C16" s="5" t="n">
        <v>3000</v>
      </c>
      <c r="G16" s="5" t="n">
        <v>2880</v>
      </c>
    </row>
    <row r="17">
      <c r="A17" s="4" t="inlineStr">
        <is>
          <t>Additional amount funded to Research Program</t>
        </is>
      </c>
      <c r="B17" s="5" t="n">
        <v>1000</v>
      </c>
    </row>
    <row r="18">
      <c r="A18" s="4" t="inlineStr">
        <is>
          <t>First tranche funding [Member] | Lion Battery Technologies Inc. [Member]</t>
        </is>
      </c>
    </row>
    <row r="19">
      <c r="A19" s="3" t="inlineStr">
        <is>
          <t>Disclosure of detailed information about investment property [line items]</t>
        </is>
      </c>
    </row>
    <row r="20">
      <c r="A20" s="4" t="inlineStr">
        <is>
          <t>Amount funded to research program</t>
        </is>
      </c>
      <c r="F20" s="5" t="n">
        <v>1000</v>
      </c>
    </row>
    <row r="21">
      <c r="A21" s="4" t="inlineStr">
        <is>
          <t>One-time fee</t>
        </is>
      </c>
      <c r="F21" s="5" t="n">
        <v>50</v>
      </c>
    </row>
    <row r="22">
      <c r="A22" s="4" t="inlineStr">
        <is>
          <t>Second Tranche of Funding in August 2020 [Member] | Lion Battery Technologies Inc. [Member]</t>
        </is>
      </c>
    </row>
    <row r="23">
      <c r="A23" s="3" t="inlineStr">
        <is>
          <t>Disclosure of detailed information about investment property [line items]</t>
        </is>
      </c>
    </row>
    <row r="24">
      <c r="A24" s="4" t="inlineStr">
        <is>
          <t>Amount funded to research program</t>
        </is>
      </c>
      <c r="H24" s="5" t="n">
        <v>667</v>
      </c>
    </row>
    <row r="25">
      <c r="A25" s="4" t="inlineStr">
        <is>
          <t>Third Tranche of Funding in January 2021 [Member] | Lion Battery Technologies Inc. [Member]</t>
        </is>
      </c>
    </row>
    <row r="26">
      <c r="A26" s="3" t="inlineStr">
        <is>
          <t>Disclosure of detailed information about investment property [line items]</t>
        </is>
      </c>
    </row>
    <row r="27">
      <c r="A27" s="4" t="inlineStr">
        <is>
          <t>Amount funded to research program</t>
        </is>
      </c>
      <c r="D27" s="5" t="n">
        <v>667</v>
      </c>
    </row>
    <row r="28">
      <c r="A28" s="4" t="inlineStr">
        <is>
          <t>First part of fourth tranche funding in February 2021 [Member] | Lion Battery Technologies Inc. [Member]</t>
        </is>
      </c>
    </row>
    <row r="29">
      <c r="A29" s="3" t="inlineStr">
        <is>
          <t>Disclosure of detailed information about investment property [line items]</t>
        </is>
      </c>
    </row>
    <row r="30">
      <c r="A30" s="4" t="inlineStr">
        <is>
          <t>Investments in new venture</t>
        </is>
      </c>
      <c r="G30" s="6" t="n">
        <v>250</v>
      </c>
    </row>
    <row r="31">
      <c r="A31" s="4" t="inlineStr">
        <is>
          <t>Fourth tranche funding in February 2022 [Member] | Florida International University [Member]</t>
        </is>
      </c>
    </row>
    <row r="32">
      <c r="A32" s="3" t="inlineStr">
        <is>
          <t>Disclosure of detailed information about investment property [line items]</t>
        </is>
      </c>
    </row>
    <row r="33">
      <c r="A33" s="4" t="inlineStr">
        <is>
          <t>Investments in new venture</t>
        </is>
      </c>
      <c r="G33" s="5" t="n">
        <v>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34" customWidth="1" min="2" max="2"/>
    <col width="14" customWidth="1" min="3" max="3"/>
    <col width="14" customWidth="1" min="4" max="4"/>
    <col width="14" customWidth="1" min="5" max="5"/>
  </cols>
  <sheetData>
    <row r="1">
      <c r="A1" s="1" t="inlineStr">
        <is>
          <t>SPROTT LOAN (Narrative) (Details) - USD ($) $ in Thousands</t>
        </is>
      </c>
      <c r="B1" s="2" t="inlineStr">
        <is>
          <t>Aug. 15, 2019</t>
        </is>
      </c>
      <c r="C1" s="2" t="inlineStr">
        <is>
          <t>Feb. 28, 2022</t>
        </is>
      </c>
      <c r="D1" s="2" t="inlineStr">
        <is>
          <t>Feb. 28, 2021</t>
        </is>
      </c>
      <c r="E1" s="2" t="inlineStr">
        <is>
          <t>Aug. 31, 2021</t>
        </is>
      </c>
    </row>
    <row r="2">
      <c r="A2" s="3" t="inlineStr">
        <is>
          <t>Sprott Loans [Line Items]</t>
        </is>
      </c>
    </row>
    <row r="3">
      <c r="A3" s="4" t="inlineStr">
        <is>
          <t>Sprott Facility principal repayments</t>
        </is>
      </c>
      <c r="C3" s="5" t="n">
        <v>9400</v>
      </c>
      <c r="D3" s="5" t="n">
        <v>8670</v>
      </c>
    </row>
    <row r="4">
      <c r="A4" s="4" t="inlineStr">
        <is>
          <t>Loan payable</t>
        </is>
      </c>
      <c r="C4" s="6" t="n">
        <v>0</v>
      </c>
      <c r="E4" s="5" t="n">
        <v>9088</v>
      </c>
    </row>
    <row r="5">
      <c r="A5" s="4" t="inlineStr">
        <is>
          <t>Sprott Facility [Member]</t>
        </is>
      </c>
    </row>
    <row r="6">
      <c r="A6" s="3" t="inlineStr">
        <is>
          <t>Sprott Loans [Line Items]</t>
        </is>
      </c>
    </row>
    <row r="7">
      <c r="A7" s="4" t="inlineStr">
        <is>
          <t>Advanced amount of principal senior secured credit facility</t>
        </is>
      </c>
      <c r="B7" s="5" t="n">
        <v>20000</v>
      </c>
    </row>
    <row r="8">
      <c r="A8" s="4" t="inlineStr">
        <is>
          <t>Loan facility interest rate</t>
        </is>
      </c>
      <c r="B8" s="4" t="inlineStr">
        <is>
          <t>11% per annum, compounded monthly</t>
        </is>
      </c>
    </row>
    <row r="9">
      <c r="A9" s="4" t="inlineStr">
        <is>
          <t>Borrowings, extended amount</t>
        </is>
      </c>
      <c r="E9" s="6" t="n">
        <v>10000</v>
      </c>
    </row>
    <row r="10">
      <c r="A10" s="4" t="inlineStr">
        <is>
          <t>Principal amount outstanding</t>
        </is>
      </c>
      <c r="C10" s="6" t="n">
        <v>0</v>
      </c>
      <c r="E10" s="5" t="n">
        <v>9400</v>
      </c>
    </row>
    <row r="11">
      <c r="A11" s="4" t="inlineStr">
        <is>
          <t>Payment for monthly interest charge</t>
        </is>
      </c>
      <c r="C11" s="6" t="n">
        <v>293</v>
      </c>
      <c r="D11" s="6" t="n">
        <v>964</v>
      </c>
    </row>
    <row r="12">
      <c r="A12" s="4" t="inlineStr">
        <is>
          <t>Interest expense on borrowings</t>
        </is>
      </c>
      <c r="C12" s="6" t="n">
        <v>378</v>
      </c>
      <c r="D12" s="6" t="n">
        <v>1093</v>
      </c>
    </row>
    <row r="13">
      <c r="A13" s="4" t="inlineStr">
        <is>
          <t>Loss on settlement of debt</t>
        </is>
      </c>
      <c r="C13" s="5" t="n">
        <v>264</v>
      </c>
      <c r="D13" s="5" t="n">
        <v>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76" customWidth="1" min="1" max="1"/>
    <col width="31" customWidth="1" min="2" max="2"/>
    <col width="24" customWidth="1" min="3" max="3"/>
    <col width="37" customWidth="1" min="4" max="4"/>
    <col width="21" customWidth="1" min="5" max="5"/>
    <col width="21" customWidth="1" min="6" max="6"/>
    <col width="21" customWidth="1" min="7" max="7"/>
    <col width="21" customWidth="1" min="8" max="8"/>
    <col width="21" customWidth="1" min="9" max="9"/>
    <col width="31" customWidth="1" min="10" max="10"/>
    <col width="21" customWidth="1" min="11" max="11"/>
    <col width="21" customWidth="1" min="12" max="12"/>
  </cols>
  <sheetData>
    <row r="1">
      <c r="A1" s="1" t="inlineStr">
        <is>
          <t>CONVERTIBLE NOTES (Narrative) (Details) $ / shares in Units, $ in Thousands</t>
        </is>
      </c>
      <c r="B1" s="2" t="inlineStr">
        <is>
          <t>Feb. 10, 2022USD ($)$ / shares</t>
        </is>
      </c>
      <c r="C1" s="2" t="inlineStr">
        <is>
          <t>Feb. 04, 2022$ / shares</t>
        </is>
      </c>
      <c r="D1" s="2" t="inlineStr">
        <is>
          <t>Feb. 04, 2022USD ($)$ / sharesshares</t>
        </is>
      </c>
      <c r="E1" s="2" t="inlineStr">
        <is>
          <t>Jan. 02, 2022USD ($)</t>
        </is>
      </c>
      <c r="F1" s="2" t="inlineStr">
        <is>
          <t>Jul. 02, 2021USD ($)</t>
        </is>
      </c>
      <c r="G1" s="2" t="inlineStr">
        <is>
          <t>Jan. 02, 2021USD ($)</t>
        </is>
      </c>
      <c r="H1" s="2" t="inlineStr">
        <is>
          <t>Feb. 28, 2022USD ($)</t>
        </is>
      </c>
      <c r="I1" s="2" t="inlineStr">
        <is>
          <t>Jun. 30, 2017USD ($)</t>
        </is>
      </c>
      <c r="J1" s="2" t="inlineStr">
        <is>
          <t>Feb. 28, 2022USD ($)$ / shares</t>
        </is>
      </c>
      <c r="K1" s="2" t="inlineStr">
        <is>
          <t>Feb. 28, 2022USD ($)</t>
        </is>
      </c>
      <c r="L1" s="2" t="inlineStr">
        <is>
          <t>Feb. 28, 2021USD ($)</t>
        </is>
      </c>
    </row>
    <row r="2">
      <c r="A2" s="3" t="inlineStr">
        <is>
          <t>Disclosure of detailed information about borrowings [line items]</t>
        </is>
      </c>
    </row>
    <row r="3">
      <c r="A3" s="4" t="inlineStr">
        <is>
          <t>Transaction costs</t>
        </is>
      </c>
      <c r="K3" s="5" t="n">
        <v>96</v>
      </c>
      <c r="L3" s="5" t="n">
        <v>0</v>
      </c>
    </row>
    <row r="4">
      <c r="A4" s="4" t="inlineStr">
        <is>
          <t>Equity issuance, price per share | $ / shares</t>
        </is>
      </c>
      <c r="J4" s="7" t="n">
        <v>2.03</v>
      </c>
    </row>
    <row r="5">
      <c r="A5" s="4" t="inlineStr">
        <is>
          <t>Shares issued for interest on convertible notes</t>
        </is>
      </c>
      <c r="K5" s="6" t="n">
        <v>8000</v>
      </c>
    </row>
    <row r="6">
      <c r="A6" s="4" t="inlineStr">
        <is>
          <t>Convertible Notes [Member]</t>
        </is>
      </c>
    </row>
    <row r="7">
      <c r="A7" s="3" t="inlineStr">
        <is>
          <t>Disclosure of detailed information about borrowings [line items]</t>
        </is>
      </c>
    </row>
    <row r="8">
      <c r="A8" s="4" t="inlineStr">
        <is>
          <t>Borrowings</t>
        </is>
      </c>
      <c r="H8" s="5" t="n">
        <v>19990</v>
      </c>
      <c r="I8" s="5" t="n">
        <v>20000</v>
      </c>
      <c r="J8" s="5" t="n">
        <v>19990</v>
      </c>
      <c r="K8" s="6" t="n">
        <v>19990</v>
      </c>
    </row>
    <row r="9">
      <c r="A9" s="4" t="inlineStr">
        <is>
          <t>Convertible notes interest rate</t>
        </is>
      </c>
      <c r="I9" s="4" t="inlineStr">
        <is>
          <t>6 7/8</t>
        </is>
      </c>
    </row>
    <row r="10">
      <c r="A10" s="4" t="inlineStr">
        <is>
          <t>Convertible note derivatives</t>
        </is>
      </c>
      <c r="I10" s="5" t="n">
        <v>5380</v>
      </c>
    </row>
    <row r="11">
      <c r="A11" s="4" t="inlineStr">
        <is>
          <t>Transaction costs</t>
        </is>
      </c>
      <c r="I11" s="6" t="n">
        <v>1050</v>
      </c>
    </row>
    <row r="12">
      <c r="A12" s="4" t="inlineStr">
        <is>
          <t>Value attributed to debt portion of convertible notes</t>
        </is>
      </c>
      <c r="I12" s="5" t="n">
        <v>13570</v>
      </c>
    </row>
    <row r="13">
      <c r="A13" s="4" t="inlineStr">
        <is>
          <t>Amount of shares issued on conversion of convertible note</t>
        </is>
      </c>
      <c r="B13" s="5" t="n">
        <v>8000</v>
      </c>
      <c r="D13" s="5" t="n">
        <v>11990</v>
      </c>
    </row>
    <row r="14">
      <c r="A14" s="4" t="inlineStr">
        <is>
          <t>Equity issuance, price per share | (per share)</t>
        </is>
      </c>
      <c r="B14" s="10" t="n">
        <v>1.695</v>
      </c>
      <c r="C14" s="10" t="n">
        <v>1.695</v>
      </c>
      <c r="D14" s="10" t="n">
        <v>1.695</v>
      </c>
    </row>
    <row r="15">
      <c r="A15" s="4" t="inlineStr">
        <is>
          <t>Shares issued for interest on convertible notes (Shares) | shares</t>
        </is>
      </c>
      <c r="D15" s="6" t="n">
        <v>11793509</v>
      </c>
    </row>
    <row r="16">
      <c r="A16" s="4" t="inlineStr">
        <is>
          <t>Gain on settlement of the convertible notes</t>
        </is>
      </c>
      <c r="K16" s="5" t="n">
        <v>160</v>
      </c>
    </row>
    <row r="17">
      <c r="A17" s="4" t="inlineStr">
        <is>
          <t>Payments for interest on convertible notes</t>
        </is>
      </c>
      <c r="E17" s="5" t="n">
        <v>687</v>
      </c>
      <c r="F17" s="5" t="n">
        <v>687</v>
      </c>
      <c r="G17" s="5" t="n">
        <v>687</v>
      </c>
      <c r="H17" s="5" t="n">
        <v>1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NOTES - Disclosure of detailed information about borrowings (Details) - Convertible Notes [Member] - USD ($) $ in Thousands</t>
        </is>
      </c>
      <c r="B1" s="2" t="inlineStr">
        <is>
          <t>6 Months Ended</t>
        </is>
      </c>
      <c r="C1" s="2" t="inlineStr">
        <is>
          <t>12 Months Ended</t>
        </is>
      </c>
    </row>
    <row r="2">
      <c r="B2" s="2" t="inlineStr">
        <is>
          <t>Feb. 28, 2022</t>
        </is>
      </c>
      <c r="C2" s="2" t="inlineStr">
        <is>
          <t>Aug. 31, 2021</t>
        </is>
      </c>
      <c r="D2" s="2" t="inlineStr">
        <is>
          <t>Jun. 30, 2017</t>
        </is>
      </c>
    </row>
    <row r="3">
      <c r="A3" s="3" t="inlineStr">
        <is>
          <t>Disclosure of detailed information about borrowings [line items]</t>
        </is>
      </c>
    </row>
    <row r="4">
      <c r="A4" s="4" t="inlineStr">
        <is>
          <t>Convertible Notes, beginning balance</t>
        </is>
      </c>
      <c r="B4" s="5" t="n">
        <v>18716</v>
      </c>
      <c r="C4" s="5" t="n">
        <v>17212</v>
      </c>
    </row>
    <row r="5">
      <c r="A5" s="4" t="inlineStr">
        <is>
          <t>Accretion and interest incurred during the period</t>
        </is>
      </c>
      <c r="B5" s="6" t="n">
        <v>1275</v>
      </c>
      <c r="C5" s="6" t="n">
        <v>2930</v>
      </c>
    </row>
    <row r="6">
      <c r="A6" s="4" t="inlineStr">
        <is>
          <t>Interest payments</t>
        </is>
      </c>
      <c r="B6" s="6" t="n">
        <v>-826</v>
      </c>
      <c r="C6" s="6" t="n">
        <v>-1374</v>
      </c>
    </row>
    <row r="7">
      <c r="A7" s="4" t="inlineStr">
        <is>
          <t>Gain on embedded derivatives during the year ended August 31, 2021</t>
        </is>
      </c>
      <c r="C7" s="6" t="n">
        <v>-52</v>
      </c>
    </row>
    <row r="8">
      <c r="A8" s="4" t="inlineStr">
        <is>
          <t>Legal fees relating to the Convertible Notes incurred during period</t>
        </is>
      </c>
      <c r="B8" s="6" t="n">
        <v>-64</v>
      </c>
    </row>
    <row r="9">
      <c r="A9" s="4" t="inlineStr">
        <is>
          <t>Principal amount outstanding</t>
        </is>
      </c>
      <c r="B9" s="6" t="n">
        <v>19990</v>
      </c>
      <c r="D9" s="5" t="n">
        <v>20000</v>
      </c>
    </row>
    <row r="10">
      <c r="A10" s="4" t="inlineStr">
        <is>
          <t>Principal repaid in shares</t>
        </is>
      </c>
      <c r="B10" s="6" t="n">
        <v>-18941</v>
      </c>
    </row>
    <row r="11">
      <c r="A11" s="4" t="inlineStr">
        <is>
          <t>Gain on repayment of the Convertible Notes</t>
        </is>
      </c>
      <c r="B11" s="6" t="n">
        <v>-160</v>
      </c>
    </row>
    <row r="12">
      <c r="A12" s="4" t="inlineStr">
        <is>
          <t>Convertible Notes, ending balance</t>
        </is>
      </c>
      <c r="B12" s="5" t="n">
        <v>0</v>
      </c>
      <c r="C12" s="5" t="n">
        <v>1871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77" customWidth="1" min="1" max="1"/>
    <col width="20" customWidth="1" min="2" max="2"/>
    <col width="37" customWidth="1" min="3" max="3"/>
    <col width="30" customWidth="1" min="4" max="4"/>
    <col width="30" customWidth="1" min="5" max="5"/>
    <col width="30" customWidth="1" min="6" max="6"/>
    <col width="37" customWidth="1" min="7" max="7"/>
    <col width="37" customWidth="1" min="8" max="8"/>
    <col width="37" customWidth="1" min="9" max="9"/>
    <col width="37" customWidth="1" min="10" max="10"/>
    <col width="37" customWidth="1" min="11" max="11"/>
    <col width="42" customWidth="1" min="12" max="12"/>
    <col width="27" customWidth="1" min="13" max="13"/>
    <col width="42" customWidth="1" min="14" max="14"/>
    <col width="20" customWidth="1" min="15" max="15"/>
    <col width="21" customWidth="1" min="16" max="16"/>
  </cols>
  <sheetData>
    <row r="1">
      <c r="A1" s="1" t="inlineStr">
        <is>
          <t>SHARE CAPITAL (Narrative) (Details) $ / shares in Units, $ in Thousands</t>
        </is>
      </c>
      <c r="B1" s="2" t="inlineStr">
        <is>
          <t>Mar. 02, 2022shares</t>
        </is>
      </c>
      <c r="C1" s="2" t="inlineStr">
        <is>
          <t>Feb. 11, 2022USD ($)$ / sharesshares</t>
        </is>
      </c>
      <c r="D1" s="2" t="inlineStr">
        <is>
          <t>Feb. 10, 2022$ / sharesshares</t>
        </is>
      </c>
      <c r="E1" s="2" t="inlineStr">
        <is>
          <t>Feb. 04, 2022$ / sharesshares</t>
        </is>
      </c>
      <c r="F1" s="2" t="inlineStr">
        <is>
          <t>Feb. 04, 2022$ / sharesshares</t>
        </is>
      </c>
      <c r="G1" s="2" t="inlineStr">
        <is>
          <t>Dec. 08, 2020USD ($)$ / sharesshares</t>
        </is>
      </c>
      <c r="H1" s="2" t="inlineStr">
        <is>
          <t>Oct. 15, 2020USD ($)$ / sharesshares</t>
        </is>
      </c>
      <c r="I1" s="2" t="inlineStr">
        <is>
          <t>Apr. 14, 2022USD ($)$ / sharesshares</t>
        </is>
      </c>
      <c r="J1" s="2" t="inlineStr">
        <is>
          <t>Nov. 30, 2020USD ($)$ / sharesshares</t>
        </is>
      </c>
      <c r="K1" s="2" t="inlineStr">
        <is>
          <t>Feb. 28, 2022USD ($)$ / sharesshares</t>
        </is>
      </c>
      <c r="L1" s="2" t="inlineStr">
        <is>
          <t>Feb. 28, 2022USD ($)Share$ / sharesshares</t>
        </is>
      </c>
      <c r="M1" s="2" t="inlineStr">
        <is>
          <t>Feb. 28, 2021USD ($)shares</t>
        </is>
      </c>
      <c r="N1" s="2" t="inlineStr">
        <is>
          <t>Aug. 31, 2021USD ($)Share$ / sharesshares</t>
        </is>
      </c>
      <c r="O1" s="2" t="inlineStr">
        <is>
          <t>Aug. 31, 2020shares</t>
        </is>
      </c>
      <c r="P1" s="2" t="inlineStr">
        <is>
          <t>Jun. 30, 2017USD ($)</t>
        </is>
      </c>
    </row>
    <row r="2">
      <c r="A2" s="3" t="inlineStr">
        <is>
          <t>Disclosure of classes of share capital [line items]</t>
        </is>
      </c>
    </row>
    <row r="3">
      <c r="A3" s="4" t="inlineStr">
        <is>
          <t>Number of shares outstanding | shares</t>
        </is>
      </c>
      <c r="K3" s="6" t="n">
        <v>96236340</v>
      </c>
      <c r="L3" s="6" t="n">
        <v>96236340</v>
      </c>
      <c r="M3" s="6" t="n">
        <v>73957914</v>
      </c>
      <c r="N3" s="6" t="n">
        <v>75271126</v>
      </c>
      <c r="O3" s="6" t="n">
        <v>64095073</v>
      </c>
    </row>
    <row r="4">
      <c r="A4" s="4" t="inlineStr">
        <is>
          <t>Increase (decrease) in number of shares outstanding | shares</t>
        </is>
      </c>
      <c r="K4" s="6" t="n">
        <v>889744</v>
      </c>
    </row>
    <row r="5">
      <c r="A5" s="4" t="inlineStr">
        <is>
          <t>Equity issuance, price per share | $ / shares</t>
        </is>
      </c>
      <c r="K5" s="7" t="n">
        <v>2.03</v>
      </c>
    </row>
    <row r="6">
      <c r="A6" s="4" t="inlineStr">
        <is>
          <t>Gross proceeds from issuing shares</t>
        </is>
      </c>
      <c r="K6" s="5" t="n">
        <v>1807</v>
      </c>
    </row>
    <row r="7">
      <c r="A7" s="4" t="inlineStr">
        <is>
          <t>Payments for share issue costs</t>
        </is>
      </c>
      <c r="L7" s="5" t="n">
        <v>510</v>
      </c>
      <c r="M7" s="5" t="n">
        <v>1186</v>
      </c>
    </row>
    <row r="8">
      <c r="A8" s="4" t="inlineStr">
        <is>
          <t>Proceeds from issuance of equity</t>
        </is>
      </c>
      <c r="L8" s="5" t="n">
        <v>19928</v>
      </c>
      <c r="M8" s="6" t="n">
        <v>25325</v>
      </c>
    </row>
    <row r="9">
      <c r="A9" s="4" t="inlineStr">
        <is>
          <t>Number of share options granted in share-based payment arrangement | Share</t>
        </is>
      </c>
      <c r="L9" s="6" t="n">
        <v>1273000</v>
      </c>
      <c r="N9" s="6" t="n">
        <v>1596500</v>
      </c>
    </row>
    <row r="10">
      <c r="A10" s="4" t="inlineStr">
        <is>
          <t>Stock options compensation expense</t>
        </is>
      </c>
      <c r="L10" s="5" t="n">
        <v>1305</v>
      </c>
      <c r="M10" s="6" t="n">
        <v>1036</v>
      </c>
    </row>
    <row r="11">
      <c r="A11" s="4" t="inlineStr">
        <is>
          <t>Number of share options expired in share-based payment arrangement | Share</t>
        </is>
      </c>
      <c r="L11" s="6" t="n">
        <v>634350</v>
      </c>
    </row>
    <row r="12">
      <c r="A12" s="4" t="inlineStr">
        <is>
          <t>Deferred share unit expense</t>
        </is>
      </c>
      <c r="L12" s="5" t="n">
        <v>176</v>
      </c>
      <c r="M12" s="6" t="n">
        <v>498</v>
      </c>
    </row>
    <row r="13">
      <c r="A13" s="4" t="inlineStr">
        <is>
          <t>Deferred share units share based compensation</t>
        </is>
      </c>
      <c r="L13" s="6" t="n">
        <v>255</v>
      </c>
      <c r="M13" s="6" t="n">
        <v>424</v>
      </c>
    </row>
    <row r="14">
      <c r="A14" s="4" t="inlineStr">
        <is>
          <t>Deferred share units director fees</t>
        </is>
      </c>
      <c r="L14" s="6" t="n">
        <v>79</v>
      </c>
      <c r="M14" s="6" t="n">
        <v>75</v>
      </c>
    </row>
    <row r="15">
      <c r="A15" s="4" t="inlineStr">
        <is>
          <t>Deferred share units additional share-based compensation</t>
        </is>
      </c>
      <c r="L15" s="5" t="n">
        <v>269</v>
      </c>
    </row>
    <row r="16">
      <c r="A16" s="4" t="inlineStr">
        <is>
          <t>Deferred share units issued and outstanding | shares</t>
        </is>
      </c>
      <c r="K16" s="6" t="n">
        <v>546643</v>
      </c>
      <c r="L16" s="6" t="n">
        <v>546643</v>
      </c>
    </row>
    <row r="17">
      <c r="A17" s="4" t="inlineStr">
        <is>
          <t>Deferred share units fully vested | shares</t>
        </is>
      </c>
      <c r="K17" s="6" t="n">
        <v>427684</v>
      </c>
      <c r="L17" s="6" t="n">
        <v>427684</v>
      </c>
    </row>
    <row r="18">
      <c r="A18" s="4" t="inlineStr">
        <is>
          <t>Aggregate restricted share units expense</t>
        </is>
      </c>
      <c r="L18" s="5" t="n">
        <v>381</v>
      </c>
      <c r="M18" s="6" t="n">
        <v>268</v>
      </c>
    </row>
    <row r="19">
      <c r="A19" s="4" t="inlineStr">
        <is>
          <t>Restricted share units expense</t>
        </is>
      </c>
      <c r="L19" s="6" t="n">
        <v>340</v>
      </c>
      <c r="M19" s="6" t="n">
        <v>237</v>
      </c>
    </row>
    <row r="20">
      <c r="A20" s="4" t="inlineStr">
        <is>
          <t>Restricted share units expense capitalized</t>
        </is>
      </c>
      <c r="L20" s="5" t="n">
        <v>41</v>
      </c>
      <c r="M20" s="6" t="n">
        <v>31</v>
      </c>
    </row>
    <row r="21">
      <c r="A21" s="4" t="inlineStr">
        <is>
          <t>Restricted share units settled | shares</t>
        </is>
      </c>
      <c r="K21" s="6" t="n">
        <v>164348</v>
      </c>
      <c r="L21" s="6" t="n">
        <v>164348</v>
      </c>
    </row>
    <row r="22">
      <c r="A22" s="4" t="inlineStr">
        <is>
          <t>Restricted share units issued and outstanding | shares</t>
        </is>
      </c>
      <c r="K22" s="6" t="n">
        <v>503430</v>
      </c>
      <c r="L22" s="6" t="n">
        <v>503430</v>
      </c>
    </row>
    <row r="23">
      <c r="A23" s="4" t="inlineStr">
        <is>
          <t>Restricted share units vested | shares</t>
        </is>
      </c>
      <c r="K23" s="6" t="n">
        <v>51127</v>
      </c>
      <c r="L23" s="6" t="n">
        <v>51127</v>
      </c>
    </row>
    <row r="24">
      <c r="A24" s="4" t="inlineStr">
        <is>
          <t>At-The-Market-Offering-Sales-Agreement [Member]</t>
        </is>
      </c>
    </row>
    <row r="25">
      <c r="A25" s="3" t="inlineStr">
        <is>
          <t>Disclosure of classes of share capital [line items]</t>
        </is>
      </c>
    </row>
    <row r="26">
      <c r="A26" s="4" t="inlineStr">
        <is>
          <t>Increase (decrease) in number of shares outstanding | shares</t>
        </is>
      </c>
      <c r="J26" s="6" t="n">
        <v>5440186</v>
      </c>
      <c r="L26" s="6" t="n">
        <v>5457534</v>
      </c>
      <c r="N26" s="6" t="n">
        <v>2502790</v>
      </c>
    </row>
    <row r="27">
      <c r="A27" s="4" t="inlineStr">
        <is>
          <t>Equity issuance, price per share | $ / shares</t>
        </is>
      </c>
      <c r="J27" s="7" t="n">
        <v>2.21</v>
      </c>
      <c r="L27" s="7" t="n">
        <v>2.53</v>
      </c>
      <c r="N27" s="7" t="n">
        <v>4.38</v>
      </c>
    </row>
    <row r="28">
      <c r="A28" s="4" t="inlineStr">
        <is>
          <t>Gross proceeds from issuing shares</t>
        </is>
      </c>
      <c r="J28" s="5" t="n">
        <v>12000</v>
      </c>
      <c r="L28" s="5" t="n">
        <v>13793</v>
      </c>
      <c r="N28" s="5" t="n">
        <v>10951</v>
      </c>
    </row>
    <row r="29">
      <c r="A29" s="4" t="inlineStr">
        <is>
          <t>Payments for share issue costs</t>
        </is>
      </c>
      <c r="J29" s="5" t="n">
        <v>592</v>
      </c>
      <c r="N29" s="5" t="n">
        <v>701</v>
      </c>
    </row>
    <row r="30">
      <c r="A30" s="4" t="inlineStr">
        <is>
          <t>Proceeds from issuance of equity</t>
        </is>
      </c>
      <c r="L30" s="5" t="n">
        <v>78</v>
      </c>
    </row>
    <row r="31">
      <c r="A31" s="4" t="inlineStr">
        <is>
          <t>At-The-Market-Offering-Sales-Agreement [Member] | Subsequent Events [Member]</t>
        </is>
      </c>
    </row>
    <row r="32">
      <c r="A32" s="3" t="inlineStr">
        <is>
          <t>Disclosure of classes of share capital [line items]</t>
        </is>
      </c>
    </row>
    <row r="33">
      <c r="A33" s="4" t="inlineStr">
        <is>
          <t>Increase (decrease) in number of shares outstanding | shares</t>
        </is>
      </c>
      <c r="B33" s="6" t="n">
        <v>39963</v>
      </c>
      <c r="I33" s="6" t="n">
        <v>2447718</v>
      </c>
    </row>
    <row r="34">
      <c r="A34" s="4" t="inlineStr">
        <is>
          <t>Equity issuance, price per share | $ / shares</t>
        </is>
      </c>
      <c r="I34" s="7" t="n">
        <v>2.38</v>
      </c>
    </row>
    <row r="35">
      <c r="A35" s="4" t="inlineStr">
        <is>
          <t>Gross proceeds from issuing shares</t>
        </is>
      </c>
      <c r="I35" s="5" t="n">
        <v>5800</v>
      </c>
    </row>
    <row r="36">
      <c r="A36" s="4" t="inlineStr">
        <is>
          <t>HCI [Member]</t>
        </is>
      </c>
    </row>
    <row r="37">
      <c r="A37" s="3" t="inlineStr">
        <is>
          <t>Disclosure of classes of share capital [line items]</t>
        </is>
      </c>
    </row>
    <row r="38">
      <c r="A38" s="4" t="inlineStr">
        <is>
          <t>Increase (decrease) in number of shares outstanding | shares</t>
        </is>
      </c>
      <c r="G38" s="6" t="n">
        <v>1121076</v>
      </c>
    </row>
    <row r="39">
      <c r="A39" s="4" t="inlineStr">
        <is>
          <t>Equity issuance, price per share | $ / shares</t>
        </is>
      </c>
      <c r="G39" s="7" t="n">
        <v>2.23</v>
      </c>
      <c r="L39" s="10" t="n">
        <v>1.695</v>
      </c>
    </row>
    <row r="40">
      <c r="A40" s="4" t="inlineStr">
        <is>
          <t>Proceeds from issuance of equity</t>
        </is>
      </c>
      <c r="G40" s="5" t="n">
        <v>2500</v>
      </c>
    </row>
    <row r="41">
      <c r="A41" s="4" t="inlineStr">
        <is>
          <t>Proportion of entity interest held by another entity</t>
        </is>
      </c>
      <c r="C41" s="4" t="inlineStr">
        <is>
          <t>26.00%</t>
        </is>
      </c>
      <c r="G41" s="4" t="inlineStr">
        <is>
          <t>31.00%</t>
        </is>
      </c>
      <c r="H41" s="4" t="inlineStr">
        <is>
          <t>31.00%</t>
        </is>
      </c>
      <c r="L41" s="4" t="inlineStr">
        <is>
          <t>25.81%</t>
        </is>
      </c>
    </row>
    <row r="42">
      <c r="A42" s="4" t="inlineStr">
        <is>
          <t>Deepkloof Limited [Member]</t>
        </is>
      </c>
    </row>
    <row r="43">
      <c r="A43" s="3" t="inlineStr">
        <is>
          <t>Disclosure of classes of share capital [line items]</t>
        </is>
      </c>
    </row>
    <row r="44">
      <c r="A44" s="4" t="inlineStr">
        <is>
          <t>Increase (decrease) in number of shares outstanding | shares</t>
        </is>
      </c>
      <c r="C44" s="6" t="n">
        <v>3539823</v>
      </c>
      <c r="H44" s="6" t="n">
        <v>1146790</v>
      </c>
    </row>
    <row r="45">
      <c r="A45" s="4" t="inlineStr">
        <is>
          <t>Equity issuance, price per share | $ / shares</t>
        </is>
      </c>
      <c r="C45" s="10" t="n">
        <v>1.695</v>
      </c>
      <c r="H45" s="7" t="n">
        <v>2.18</v>
      </c>
    </row>
    <row r="46">
      <c r="A46" s="4" t="inlineStr">
        <is>
          <t>Proceeds from issuance of equity</t>
        </is>
      </c>
      <c r="C46" s="5" t="n">
        <v>6000</v>
      </c>
      <c r="H46" s="5" t="n">
        <v>2500</v>
      </c>
    </row>
    <row r="47">
      <c r="A47" s="4" t="inlineStr">
        <is>
          <t>Convertible notes [Member]</t>
        </is>
      </c>
    </row>
    <row r="48">
      <c r="A48" s="3" t="inlineStr">
        <is>
          <t>Disclosure of classes of share capital [line items]</t>
        </is>
      </c>
    </row>
    <row r="49">
      <c r="A49" s="4" t="inlineStr">
        <is>
          <t>Increase (decrease) in number of shares outstanding | shares</t>
        </is>
      </c>
      <c r="D49" s="6" t="n">
        <v>4719763</v>
      </c>
      <c r="E49" s="6" t="n">
        <v>7073746</v>
      </c>
      <c r="F49" s="6" t="n">
        <v>7073746</v>
      </c>
    </row>
    <row r="50">
      <c r="A50" s="4" t="inlineStr">
        <is>
          <t>Equity issuance, price per share | (per share)</t>
        </is>
      </c>
      <c r="D50" s="10" t="n">
        <v>1.695</v>
      </c>
      <c r="E50" s="10" t="n">
        <v>1.695</v>
      </c>
      <c r="F50" s="10" t="n">
        <v>1.695</v>
      </c>
    </row>
    <row r="51">
      <c r="A51" s="4" t="inlineStr">
        <is>
          <t>Borrowings</t>
        </is>
      </c>
      <c r="K51" s="5" t="n">
        <v>19990</v>
      </c>
      <c r="L51" s="5" t="n">
        <v>19990</v>
      </c>
      <c r="P51" s="5" t="n">
        <v>20000</v>
      </c>
    </row>
    <row r="52">
      <c r="A52" s="4" t="inlineStr">
        <is>
          <t>Expensed [Member]</t>
        </is>
      </c>
    </row>
    <row r="53">
      <c r="A53" s="3" t="inlineStr">
        <is>
          <t>Disclosure of classes of share capital [line items]</t>
        </is>
      </c>
    </row>
    <row r="54">
      <c r="A54" s="4" t="inlineStr">
        <is>
          <t>Stock options compensation expense</t>
        </is>
      </c>
      <c r="L54" s="6" t="n">
        <v>1199</v>
      </c>
      <c r="M54" s="6" t="n">
        <v>947</v>
      </c>
    </row>
    <row r="55">
      <c r="A55" s="4" t="inlineStr">
        <is>
          <t>Capitalized to mineral properties [Member]</t>
        </is>
      </c>
    </row>
    <row r="56">
      <c r="A56" s="3" t="inlineStr">
        <is>
          <t>Disclosure of classes of share capital [line items]</t>
        </is>
      </c>
    </row>
    <row r="57">
      <c r="A57" s="4" t="inlineStr">
        <is>
          <t>Stock options compensation expense</t>
        </is>
      </c>
      <c r="L57" s="5" t="n">
        <v>106</v>
      </c>
      <c r="M57" s="5" t="n">
        <v>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CAPITAL - Disclosure of number and weighted average exercise prices of share options (Details)</t>
        </is>
      </c>
      <c r="B1" s="2" t="inlineStr">
        <is>
          <t>6 Months Ended</t>
        </is>
      </c>
      <c r="C1" s="2" t="inlineStr">
        <is>
          <t>12 Months Ended</t>
        </is>
      </c>
    </row>
    <row r="2">
      <c r="B2" s="2" t="inlineStr">
        <is>
          <t>Feb. 28, 2022Share$ / shares</t>
        </is>
      </c>
      <c r="C2" s="2" t="inlineStr">
        <is>
          <t>Aug. 31, 2021Share$ / shares</t>
        </is>
      </c>
    </row>
    <row r="3">
      <c r="A3" s="3" t="inlineStr">
        <is>
          <t>Disclosure of number and weighted average remaining contractual life of outstanding share options [abstract]</t>
        </is>
      </c>
    </row>
    <row r="4">
      <c r="A4" s="4" t="inlineStr">
        <is>
          <t>Number of share options outstanding in share-based payment arrangement at beginning of period | Share</t>
        </is>
      </c>
      <c r="B4" s="6" t="n">
        <v>3808521</v>
      </c>
      <c r="C4" s="6" t="n">
        <v>3182500</v>
      </c>
    </row>
    <row r="5">
      <c r="A5" s="4" t="inlineStr">
        <is>
          <t>Weighted average exercise price of share options outstanding in share-based payment arrangement at beginning of period | $ / shares</t>
        </is>
      </c>
      <c r="B5" s="7" t="n">
        <v>3.96</v>
      </c>
      <c r="C5" s="7" t="n">
        <v>2.2</v>
      </c>
    </row>
    <row r="6">
      <c r="A6" s="4" t="inlineStr">
        <is>
          <t>Number of share options granted in share-based payment arrangement | Share</t>
        </is>
      </c>
      <c r="B6" s="6" t="n">
        <v>1273000</v>
      </c>
      <c r="C6" s="6" t="n">
        <v>1596500</v>
      </c>
    </row>
    <row r="7">
      <c r="A7" s="4" t="inlineStr">
        <is>
          <t>Weighted average exercise price of share options granted in share-based payment arrangement | $ / shares</t>
        </is>
      </c>
      <c r="B7" s="7" t="n">
        <v>2.36</v>
      </c>
      <c r="C7" s="7" t="n">
        <v>6.41</v>
      </c>
    </row>
    <row r="8">
      <c r="A8" s="4" t="inlineStr">
        <is>
          <t>Number of share options forfeited in share-based payment arrangement | Share</t>
        </is>
      </c>
      <c r="C8" s="6" t="n">
        <v>-126936</v>
      </c>
    </row>
    <row r="9">
      <c r="A9" s="4" t="inlineStr">
        <is>
          <t>Weighted average exercise price of share options forfeited in share-based payment arrangement | $ / shares</t>
        </is>
      </c>
      <c r="C9" s="7" t="n">
        <v>2.27</v>
      </c>
    </row>
    <row r="10">
      <c r="A10" s="4" t="inlineStr">
        <is>
          <t>Number of share options expired in share-based payment arrangement | Share</t>
        </is>
      </c>
      <c r="B10" s="6" t="n">
        <v>-634350</v>
      </c>
    </row>
    <row r="11">
      <c r="A11" s="4" t="inlineStr">
        <is>
          <t>Weighted average exercise price of share options expired in share-based payment arrangement | $ / shares</t>
        </is>
      </c>
      <c r="B11" s="7" t="n">
        <v>4.48</v>
      </c>
    </row>
    <row r="12">
      <c r="A12" s="4" t="inlineStr">
        <is>
          <t>Number of share options exercised in share-based payment arrangement | Share</t>
        </is>
      </c>
      <c r="B12" s="6" t="n">
        <v>-10000</v>
      </c>
      <c r="C12" s="6" t="n">
        <v>-843543</v>
      </c>
    </row>
    <row r="13">
      <c r="A13" s="4" t="inlineStr">
        <is>
          <t>Weighted average exercise price of share options exercised in share-based payment arrangement | $ / shares</t>
        </is>
      </c>
      <c r="B13" s="7" t="n">
        <v>2.61</v>
      </c>
      <c r="C13" s="7" t="n">
        <v>2.21</v>
      </c>
    </row>
    <row r="14">
      <c r="A14" s="4" t="inlineStr">
        <is>
          <t>Number of share options outstanding in share-based payment arrangement at end of period | Share</t>
        </is>
      </c>
      <c r="B14" s="6" t="n">
        <v>4437171</v>
      </c>
      <c r="C14" s="6" t="n">
        <v>3808521</v>
      </c>
    </row>
    <row r="15">
      <c r="A15" s="4" t="inlineStr">
        <is>
          <t>Weighted average exercise price of share options outstanding in share-based payment arrangement at end of period | $ / shares</t>
        </is>
      </c>
      <c r="B15" s="7" t="n">
        <v>3.43</v>
      </c>
      <c r="C15" s="7" t="n">
        <v>3.9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9" customWidth="1" min="2" max="2"/>
    <col width="19" customWidth="1" min="3" max="3"/>
    <col width="19" customWidth="1" min="4" max="4"/>
  </cols>
  <sheetData>
    <row r="1">
      <c r="A1" s="1" t="inlineStr">
        <is>
          <t>SHARE CAPITAL - Disclosure of number and weighted average remaining contractual life of outstanding share options (Details)</t>
        </is>
      </c>
      <c r="B1" s="2" t="inlineStr">
        <is>
          <t>6 Months Ended</t>
        </is>
      </c>
    </row>
    <row r="2">
      <c r="B2" s="2" t="inlineStr">
        <is>
          <t>Feb. 28, 2022Share$ / shares</t>
        </is>
      </c>
      <c r="C2" s="2" t="inlineStr">
        <is>
          <t>Aug. 31, 2021Share</t>
        </is>
      </c>
      <c r="D2" s="2" t="inlineStr">
        <is>
          <t>Aug. 31, 2020Share</t>
        </is>
      </c>
    </row>
    <row r="3">
      <c r="A3" s="3" t="inlineStr">
        <is>
          <t>Disclosure of number and weighted average remaining contractual life of outstanding share options [line items]</t>
        </is>
      </c>
    </row>
    <row r="4">
      <c r="A4" s="4" t="inlineStr">
        <is>
          <t>Number of share options outstanding in share-based payment arrangement</t>
        </is>
      </c>
      <c r="B4" s="6" t="n">
        <v>4437171</v>
      </c>
      <c r="C4" s="6" t="n">
        <v>3808521</v>
      </c>
      <c r="D4" s="6" t="n">
        <v>3182500</v>
      </c>
    </row>
    <row r="5">
      <c r="A5" s="4" t="inlineStr">
        <is>
          <t>Number of share options exercisable in share-based payment arrangement</t>
        </is>
      </c>
      <c r="B5" s="6" t="n">
        <v>1697268</v>
      </c>
    </row>
    <row r="6">
      <c r="A6" s="4" t="inlineStr">
        <is>
          <t>Weighted average remaining contractual life of outstanding share options</t>
        </is>
      </c>
      <c r="B6" s="4" t="inlineStr">
        <is>
          <t>3 years 4 months 17 days</t>
        </is>
      </c>
    </row>
    <row r="7">
      <c r="A7" s="4" t="inlineStr">
        <is>
          <t>Options outstanding 1 [Member]</t>
        </is>
      </c>
    </row>
    <row r="8">
      <c r="A8" s="3" t="inlineStr">
        <is>
          <t>Disclosure of number and weighted average remaining contractual life of outstanding share options [line items]</t>
        </is>
      </c>
    </row>
    <row r="9">
      <c r="A9" s="4" t="inlineStr">
        <is>
          <t>Number of share options outstanding in share-based payment arrangement</t>
        </is>
      </c>
      <c r="B9" s="6" t="n">
        <v>1164167</v>
      </c>
    </row>
    <row r="10">
      <c r="A10" s="4" t="inlineStr">
        <is>
          <t>Number of share options exercisable in share-based payment arrangement</t>
        </is>
      </c>
      <c r="B10" s="6" t="n">
        <v>499167</v>
      </c>
    </row>
    <row r="11">
      <c r="A11" s="4" t="inlineStr">
        <is>
          <t>Exercise price of outstanding share options | $ / shares</t>
        </is>
      </c>
      <c r="B11" s="7" t="n">
        <v>6.58</v>
      </c>
    </row>
    <row r="12">
      <c r="A12" s="4" t="inlineStr">
        <is>
          <t>Weighted average remaining contractual life of outstanding share options</t>
        </is>
      </c>
      <c r="B12" s="4" t="inlineStr">
        <is>
          <t>3 years 9 months 18 days</t>
        </is>
      </c>
    </row>
    <row r="13">
      <c r="A13" s="4" t="inlineStr">
        <is>
          <t>Options outstanding 2 [Member]</t>
        </is>
      </c>
    </row>
    <row r="14">
      <c r="A14" s="3" t="inlineStr">
        <is>
          <t>Disclosure of number and weighted average remaining contractual life of outstanding share options [line items]</t>
        </is>
      </c>
    </row>
    <row r="15">
      <c r="A15" s="4" t="inlineStr">
        <is>
          <t>Number of share options outstanding in share-based payment arrangement</t>
        </is>
      </c>
      <c r="B15" s="6" t="n">
        <v>99000</v>
      </c>
    </row>
    <row r="16">
      <c r="A16" s="4" t="inlineStr">
        <is>
          <t>Number of share options exercisable in share-based payment arrangement</t>
        </is>
      </c>
      <c r="B16" s="6" t="n">
        <v>0</v>
      </c>
    </row>
    <row r="17">
      <c r="A17" s="4" t="inlineStr">
        <is>
          <t>Exercise price of outstanding share options | $ / shares</t>
        </is>
      </c>
      <c r="B17" s="7" t="n">
        <v>3.9</v>
      </c>
    </row>
    <row r="18">
      <c r="A18" s="4" t="inlineStr">
        <is>
          <t>Weighted average remaining contractual life of outstanding share options</t>
        </is>
      </c>
      <c r="B18" s="4" t="inlineStr">
        <is>
          <t>4 years 5 months 12 days</t>
        </is>
      </c>
    </row>
    <row r="19">
      <c r="A19" s="4" t="inlineStr">
        <is>
          <t>Options outstanding 3 [Member]</t>
        </is>
      </c>
    </row>
    <row r="20">
      <c r="A20" s="3" t="inlineStr">
        <is>
          <t>Disclosure of number and weighted average remaining contractual life of outstanding share options [line items]</t>
        </is>
      </c>
    </row>
    <row r="21">
      <c r="A21" s="4" t="inlineStr">
        <is>
          <t>Number of share options outstanding in share-based payment arrangement</t>
        </is>
      </c>
      <c r="B21" s="6" t="n">
        <v>42000</v>
      </c>
    </row>
    <row r="22">
      <c r="A22" s="4" t="inlineStr">
        <is>
          <t>Number of share options exercisable in share-based payment arrangement</t>
        </is>
      </c>
      <c r="B22" s="6" t="n">
        <v>0</v>
      </c>
    </row>
    <row r="23">
      <c r="A23" s="4" t="inlineStr">
        <is>
          <t>Exercise price of outstanding share options | $ / shares</t>
        </is>
      </c>
      <c r="B23" s="7" t="n">
        <v>3.4</v>
      </c>
    </row>
    <row r="24">
      <c r="A24" s="4" t="inlineStr">
        <is>
          <t>Weighted average remaining contractual life of outstanding share options</t>
        </is>
      </c>
      <c r="B24" s="4" t="inlineStr">
        <is>
          <t>4 years 6 months 21 days</t>
        </is>
      </c>
    </row>
    <row r="25">
      <c r="A25" s="4" t="inlineStr">
        <is>
          <t>Options outstanding 4 [Member]</t>
        </is>
      </c>
    </row>
    <row r="26">
      <c r="A26" s="3" t="inlineStr">
        <is>
          <t>Disclosure of number and weighted average remaining contractual life of outstanding share options [line items]</t>
        </is>
      </c>
    </row>
    <row r="27">
      <c r="A27" s="4" t="inlineStr">
        <is>
          <t>Number of share options outstanding in share-based payment arrangement</t>
        </is>
      </c>
      <c r="B27" s="6" t="n">
        <v>916836</v>
      </c>
    </row>
    <row r="28">
      <c r="A28" s="4" t="inlineStr">
        <is>
          <t>Number of share options exercisable in share-based payment arrangement</t>
        </is>
      </c>
      <c r="B28" s="6" t="n">
        <v>562767</v>
      </c>
    </row>
    <row r="29">
      <c r="A29" s="4" t="inlineStr">
        <is>
          <t>Exercise price of outstanding share options | $ / shares</t>
        </is>
      </c>
      <c r="B29" s="7" t="n">
        <v>2.61</v>
      </c>
    </row>
    <row r="30">
      <c r="A30" s="4" t="inlineStr">
        <is>
          <t>Weighted average remaining contractual life of outstanding share options</t>
        </is>
      </c>
      <c r="B30" s="4" t="inlineStr">
        <is>
          <t>2 years 1 month 9 days</t>
        </is>
      </c>
    </row>
    <row r="31">
      <c r="A31" s="4" t="inlineStr">
        <is>
          <t>Options outstanding 5 [Member]</t>
        </is>
      </c>
    </row>
    <row r="32">
      <c r="A32" s="3" t="inlineStr">
        <is>
          <t>Disclosure of number and weighted average remaining contractual life of outstanding share options [line items]</t>
        </is>
      </c>
    </row>
    <row r="33">
      <c r="A33" s="4" t="inlineStr">
        <is>
          <t>Number of share options outstanding in share-based payment arrangement</t>
        </is>
      </c>
      <c r="B33" s="6" t="n">
        <v>21000</v>
      </c>
    </row>
    <row r="34">
      <c r="A34" s="4" t="inlineStr">
        <is>
          <t>Number of share options exercisable in share-based payment arrangement</t>
        </is>
      </c>
      <c r="B34" s="6" t="n">
        <v>0</v>
      </c>
    </row>
    <row r="35">
      <c r="A35" s="4" t="inlineStr">
        <is>
          <t>Exercise price of outstanding share options | $ / shares</t>
        </is>
      </c>
      <c r="B35" s="7" t="n">
        <v>2.52</v>
      </c>
    </row>
    <row r="36">
      <c r="A36" s="4" t="inlineStr">
        <is>
          <t>Weighted average remaining contractual life of outstanding share options</t>
        </is>
      </c>
      <c r="B36" s="4" t="inlineStr">
        <is>
          <t>5 years</t>
        </is>
      </c>
    </row>
    <row r="37">
      <c r="A37" s="4" t="inlineStr">
        <is>
          <t>Options outstanding 6 [Member]</t>
        </is>
      </c>
    </row>
    <row r="38">
      <c r="A38" s="3" t="inlineStr">
        <is>
          <t>Disclosure of number and weighted average remaining contractual life of outstanding share options [line items]</t>
        </is>
      </c>
    </row>
    <row r="39">
      <c r="A39" s="4" t="inlineStr">
        <is>
          <t>Number of share options outstanding in share-based payment arrangement</t>
        </is>
      </c>
      <c r="B39" s="6" t="n">
        <v>1210000</v>
      </c>
    </row>
    <row r="40">
      <c r="A40" s="4" t="inlineStr">
        <is>
          <t>Number of share options exercisable in share-based payment arrangement</t>
        </is>
      </c>
      <c r="B40" s="6" t="n">
        <v>0</v>
      </c>
    </row>
    <row r="41">
      <c r="A41" s="4" t="inlineStr">
        <is>
          <t>Exercise price of outstanding share options | $ / shares</t>
        </is>
      </c>
      <c r="B41" s="7" t="n">
        <v>2.32</v>
      </c>
    </row>
    <row r="42">
      <c r="A42" s="4" t="inlineStr">
        <is>
          <t>Weighted average remaining contractual life of outstanding share options</t>
        </is>
      </c>
      <c r="B42" s="4" t="inlineStr">
        <is>
          <t>4 years 9 months 18 days</t>
        </is>
      </c>
    </row>
    <row r="43">
      <c r="A43" s="4" t="inlineStr">
        <is>
          <t>Options outstanding 7 [Member]</t>
        </is>
      </c>
    </row>
    <row r="44">
      <c r="A44" s="3" t="inlineStr">
        <is>
          <t>Disclosure of number and weighted average remaining contractual life of outstanding share options [line items]</t>
        </is>
      </c>
    </row>
    <row r="45">
      <c r="A45" s="4" t="inlineStr">
        <is>
          <t>Number of share options outstanding in share-based payment arrangement</t>
        </is>
      </c>
      <c r="B45" s="6" t="n">
        <v>984168</v>
      </c>
    </row>
    <row r="46">
      <c r="A46" s="4" t="inlineStr">
        <is>
          <t>Number of share options exercisable in share-based payment arrangement</t>
        </is>
      </c>
      <c r="B46" s="6" t="n">
        <v>635334</v>
      </c>
    </row>
    <row r="47">
      <c r="A47" s="4" t="inlineStr">
        <is>
          <t>Exercise price of outstanding share options | $ / shares</t>
        </is>
      </c>
      <c r="B47" s="7" t="n">
        <v>1.81</v>
      </c>
    </row>
    <row r="48">
      <c r="A48" s="4" t="inlineStr">
        <is>
          <t>Weighted average remaining contractual life of outstanding share options</t>
        </is>
      </c>
      <c r="B48" s="4" t="inlineStr">
        <is>
          <t>2 years 9 months 3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Narrative) (Details) - USD ($) $ / shares in Units, $ in Thousands</t>
        </is>
      </c>
      <c r="B1" s="2" t="inlineStr">
        <is>
          <t>Feb. 11, 2022</t>
        </is>
      </c>
      <c r="C1" s="2" t="inlineStr">
        <is>
          <t>Dec. 08, 2020</t>
        </is>
      </c>
      <c r="D1" s="2" t="inlineStr">
        <is>
          <t>Oct. 15, 2020</t>
        </is>
      </c>
      <c r="E1" s="2" t="inlineStr">
        <is>
          <t>Feb. 28, 2022</t>
        </is>
      </c>
      <c r="F1" s="2" t="inlineStr">
        <is>
          <t>Feb. 28, 2022</t>
        </is>
      </c>
      <c r="G1" s="2" t="inlineStr">
        <is>
          <t>Feb. 28, 2021</t>
        </is>
      </c>
    </row>
    <row r="2">
      <c r="A2" s="3" t="inlineStr">
        <is>
          <t>Disclosure of transactions between related parties [line items]</t>
        </is>
      </c>
    </row>
    <row r="3">
      <c r="A3" s="4" t="inlineStr">
        <is>
          <t>Accrued independent directors fees and services</t>
        </is>
      </c>
      <c r="F3" s="5" t="n">
        <v>133</v>
      </c>
      <c r="G3" s="5" t="n">
        <v>124</v>
      </c>
    </row>
    <row r="4">
      <c r="A4" s="4" t="inlineStr">
        <is>
          <t>Equity issuance, price per share</t>
        </is>
      </c>
      <c r="E4" s="7" t="n">
        <v>2.03</v>
      </c>
    </row>
    <row r="5">
      <c r="A5" s="4" t="inlineStr">
        <is>
          <t>Increase Decrease Through Shares Issued For Interest On Convertible Note</t>
        </is>
      </c>
      <c r="F5" s="6" t="n">
        <v>8000</v>
      </c>
    </row>
    <row r="6">
      <c r="A6" s="4" t="inlineStr">
        <is>
          <t>West Vault Mining Inc. [Member]</t>
        </is>
      </c>
    </row>
    <row r="7">
      <c r="A7" s="3" t="inlineStr">
        <is>
          <t>Disclosure of transactions between related parties [line items]</t>
        </is>
      </c>
    </row>
    <row r="8">
      <c r="A8" s="4" t="inlineStr">
        <is>
          <t>Revenue from rendering of services, related party transactions</t>
        </is>
      </c>
      <c r="F8" s="5" t="n">
        <v>28</v>
      </c>
      <c r="G8" s="5" t="n">
        <v>28</v>
      </c>
    </row>
    <row r="9">
      <c r="A9" s="4" t="inlineStr">
        <is>
          <t>HCI [Member]</t>
        </is>
      </c>
    </row>
    <row r="10">
      <c r="A10" s="3" t="inlineStr">
        <is>
          <t>Disclosure of transactions between related parties [line items]</t>
        </is>
      </c>
    </row>
    <row r="11">
      <c r="A11" s="4" t="inlineStr">
        <is>
          <t>Common shares issued for private placement</t>
        </is>
      </c>
      <c r="F11" s="6" t="n">
        <v>3539823</v>
      </c>
    </row>
    <row r="12">
      <c r="A12" s="4" t="inlineStr">
        <is>
          <t>Equity issuance, price per share</t>
        </is>
      </c>
      <c r="C12" s="7" t="n">
        <v>2.23</v>
      </c>
      <c r="F12" s="10" t="n">
        <v>1.695</v>
      </c>
    </row>
    <row r="13">
      <c r="A13" s="4" t="inlineStr">
        <is>
          <t>Proceeds from private placement</t>
        </is>
      </c>
      <c r="F13" s="5" t="n">
        <v>6000</v>
      </c>
    </row>
    <row r="14">
      <c r="A14" s="4" t="inlineStr">
        <is>
          <t>Number of shares owned</t>
        </is>
      </c>
      <c r="F14" s="6" t="n">
        <v>24837349</v>
      </c>
    </row>
    <row r="15">
      <c r="A15" s="4" t="inlineStr">
        <is>
          <t>Proportion of entity interest held by another entity</t>
        </is>
      </c>
      <c r="B15" s="4" t="inlineStr">
        <is>
          <t>26.00%</t>
        </is>
      </c>
      <c r="C15" s="4" t="inlineStr">
        <is>
          <t>31.00%</t>
        </is>
      </c>
      <c r="D15" s="4" t="inlineStr">
        <is>
          <t>31.00%</t>
        </is>
      </c>
      <c r="F15" s="4" t="inlineStr">
        <is>
          <t>25.81%</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TINGENCIES AND COMMITMENTS (Narrative) (Details) - USD ($) $ in Thousands</t>
        </is>
      </c>
      <c r="B1" s="2" t="inlineStr">
        <is>
          <t>1 Months Ended</t>
        </is>
      </c>
      <c r="C1" s="2" t="inlineStr">
        <is>
          <t>6 Months Ended</t>
        </is>
      </c>
    </row>
    <row r="2">
      <c r="B2" s="2" t="inlineStr">
        <is>
          <t>Apr. 30, 2018</t>
        </is>
      </c>
      <c r="C2" s="2" t="inlineStr">
        <is>
          <t>Feb. 28, 2022</t>
        </is>
      </c>
    </row>
    <row r="3">
      <c r="A3" s="3" t="inlineStr">
        <is>
          <t>Disclosure of contingent liabilities [line items]</t>
        </is>
      </c>
    </row>
    <row r="4">
      <c r="A4" s="4" t="inlineStr">
        <is>
          <t>Minimum operating lease payments</t>
        </is>
      </c>
      <c r="C4" s="5" t="n">
        <v>247</v>
      </c>
    </row>
    <row r="5">
      <c r="A5" s="4" t="inlineStr">
        <is>
          <t>Maseve Investments 11 (Pty) Ltd. [Member]</t>
        </is>
      </c>
    </row>
    <row r="6">
      <c r="A6" s="3" t="inlineStr">
        <is>
          <t>Disclosure of contingent liabilities [line items]</t>
        </is>
      </c>
    </row>
    <row r="7">
      <c r="A7" s="4" t="inlineStr">
        <is>
          <t>Proportion of ownership and voting rights held by non-controlling interests</t>
        </is>
      </c>
      <c r="B7" s="4" t="inlineStr">
        <is>
          <t>17.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0" customWidth="1" min="1" max="1"/>
    <col width="23" customWidth="1" min="2" max="2"/>
    <col width="29" customWidth="1" min="3" max="3"/>
    <col width="55" customWidth="1" min="4" max="4"/>
    <col width="17" customWidth="1" min="5" max="5"/>
    <col width="60" customWidth="1" min="6" max="6"/>
    <col width="34" customWidth="1" min="7" max="7"/>
    <col width="13" customWidth="1" min="8" max="8"/>
  </cols>
  <sheetData>
    <row r="1">
      <c r="A1" s="1" t="inlineStr">
        <is>
          <t>Consolidated Statements of Changes in Equity - USD ($) $ in Thousands</t>
        </is>
      </c>
      <c r="B1" s="2" t="inlineStr">
        <is>
          <t>Share Capital [Member]</t>
        </is>
      </c>
      <c r="C1" s="2" t="inlineStr">
        <is>
          <t>Contributed Surplus [Member]</t>
        </is>
      </c>
      <c r="D1" s="2" t="inlineStr">
        <is>
          <t>Accumulated Other Comprehensive Income (loss) [Member]</t>
        </is>
      </c>
      <c r="E1" s="2" t="inlineStr">
        <is>
          <t>Deficit [Member]</t>
        </is>
      </c>
      <c r="F1" s="2" t="inlineStr">
        <is>
          <t>Attributable to Shareholders of the Parent Company [Member]</t>
        </is>
      </c>
      <c r="G1" s="2" t="inlineStr">
        <is>
          <t>Non-Controlling Interest [Member]</t>
        </is>
      </c>
      <c r="H1" s="2" t="inlineStr">
        <is>
          <t>Total</t>
        </is>
      </c>
    </row>
    <row r="2">
      <c r="A2" s="4" t="inlineStr">
        <is>
          <t>Beginning Balance at Aug. 31, 2020</t>
        </is>
      </c>
      <c r="B2" s="5" t="n">
        <v>861890</v>
      </c>
      <c r="C2" s="5" t="n">
        <v>28278</v>
      </c>
      <c r="D2" s="5" t="n">
        <v>-164124</v>
      </c>
      <c r="E2" s="5" t="n">
        <v>-746313</v>
      </c>
      <c r="F2" s="5" t="n">
        <v>-20269</v>
      </c>
      <c r="G2" s="5" t="n">
        <v>16126</v>
      </c>
      <c r="H2" s="5" t="n">
        <v>-4143</v>
      </c>
    </row>
    <row r="3">
      <c r="A3" s="4" t="inlineStr">
        <is>
          <t>Beginning Balance (Shares) at Aug. 31, 2020</t>
        </is>
      </c>
      <c r="H3" s="6" t="n">
        <v>64095073</v>
      </c>
    </row>
    <row r="4">
      <c r="A4" s="4" t="inlineStr">
        <is>
          <t>Stock based compensation</t>
        </is>
      </c>
      <c r="C4" s="6" t="n">
        <v>1314</v>
      </c>
      <c r="F4" s="6" t="n">
        <v>1314</v>
      </c>
      <c r="H4" s="5" t="n">
        <v>1314</v>
      </c>
    </row>
    <row r="5">
      <c r="A5" s="4" t="inlineStr">
        <is>
          <t>Restricted share units redeemed</t>
        </is>
      </c>
      <c r="B5" s="6" t="n">
        <v>103</v>
      </c>
      <c r="C5" s="6" t="n">
        <v>-196</v>
      </c>
      <c r="F5" s="6" t="n">
        <v>-93</v>
      </c>
      <c r="H5" s="5" t="n">
        <v>-93</v>
      </c>
    </row>
    <row r="6">
      <c r="A6" s="4" t="inlineStr">
        <is>
          <t>Restricted share units redeemed (Shares)</t>
        </is>
      </c>
      <c r="H6" s="6" t="n">
        <v>92885</v>
      </c>
    </row>
    <row r="7">
      <c r="A7" s="4" t="inlineStr">
        <is>
          <t>Share options exercised</t>
        </is>
      </c>
      <c r="B7" s="6" t="n">
        <v>1115</v>
      </c>
      <c r="C7" s="6" t="n">
        <v>-447</v>
      </c>
      <c r="F7" s="6" t="n">
        <v>668</v>
      </c>
      <c r="H7" s="5" t="n">
        <v>668</v>
      </c>
    </row>
    <row r="8">
      <c r="A8" s="4" t="inlineStr">
        <is>
          <t>Share options exercised (Shares)</t>
        </is>
      </c>
      <c r="H8" s="6" t="n">
        <v>430680</v>
      </c>
    </row>
    <row r="9">
      <c r="A9" s="4" t="inlineStr">
        <is>
          <t>Share issuance - financing</t>
        </is>
      </c>
      <c r="B9" s="6" t="n">
        <v>25325</v>
      </c>
      <c r="F9" s="6" t="n">
        <v>25325</v>
      </c>
      <c r="H9" s="5" t="n">
        <v>25325</v>
      </c>
    </row>
    <row r="10">
      <c r="A10" s="4" t="inlineStr">
        <is>
          <t>Share issuance - financing (Shares)</t>
        </is>
      </c>
      <c r="H10" s="6" t="n">
        <v>9339276</v>
      </c>
    </row>
    <row r="11">
      <c r="A11" s="4" t="inlineStr">
        <is>
          <t>Share issuance costs</t>
        </is>
      </c>
      <c r="B11" s="6" t="n">
        <v>-1186</v>
      </c>
      <c r="F11" s="6" t="n">
        <v>-1186</v>
      </c>
      <c r="H11" s="5" t="n">
        <v>-1186</v>
      </c>
    </row>
    <row r="12">
      <c r="A12" s="4" t="inlineStr">
        <is>
          <t>Contributions of Waterberg JV Co.</t>
        </is>
      </c>
      <c r="E12" s="6" t="n">
        <v>-68</v>
      </c>
      <c r="F12" s="6" t="n">
        <v>-68</v>
      </c>
      <c r="G12" s="6" t="n">
        <v>257</v>
      </c>
      <c r="H12" s="6" t="n">
        <v>189</v>
      </c>
    </row>
    <row r="13">
      <c r="A13" s="4" t="inlineStr">
        <is>
          <t>Foreign currency translation adjustment</t>
        </is>
      </c>
      <c r="D13" s="6" t="n">
        <v>3325</v>
      </c>
      <c r="F13" s="6" t="n">
        <v>3325</v>
      </c>
      <c r="H13" s="6" t="n">
        <v>3325</v>
      </c>
    </row>
    <row r="14">
      <c r="A14" s="4" t="inlineStr">
        <is>
          <t>Net loss for the period</t>
        </is>
      </c>
      <c r="E14" s="6" t="n">
        <v>-6553</v>
      </c>
      <c r="F14" s="6" t="n">
        <v>-6553</v>
      </c>
      <c r="H14" s="6" t="n">
        <v>-6553</v>
      </c>
    </row>
    <row r="15">
      <c r="A15" s="4" t="inlineStr">
        <is>
          <t>Ending Balance at Feb. 28, 2021</t>
        </is>
      </c>
      <c r="B15" s="6" t="n">
        <v>887247</v>
      </c>
      <c r="C15" s="6" t="n">
        <v>28949</v>
      </c>
      <c r="D15" s="6" t="n">
        <v>-160799</v>
      </c>
      <c r="E15" s="6" t="n">
        <v>-752934</v>
      </c>
      <c r="F15" s="6" t="n">
        <v>2463</v>
      </c>
      <c r="G15" s="6" t="n">
        <v>16383</v>
      </c>
      <c r="H15" s="5" t="n">
        <v>18846</v>
      </c>
    </row>
    <row r="16">
      <c r="A16" s="4" t="inlineStr">
        <is>
          <t>Ending Balance (Shares) at Feb. 28, 2021</t>
        </is>
      </c>
      <c r="H16" s="6" t="n">
        <v>73957914</v>
      </c>
    </row>
    <row r="17">
      <c r="A17" s="4" t="inlineStr">
        <is>
          <t>Stock based compensation</t>
        </is>
      </c>
      <c r="C17" s="6" t="n">
        <v>1607</v>
      </c>
      <c r="F17" s="6" t="n">
        <v>1607</v>
      </c>
      <c r="H17" s="5" t="n">
        <v>1607</v>
      </c>
    </row>
    <row r="18">
      <c r="A18" s="4" t="inlineStr">
        <is>
          <t>Restricted share units redeemed</t>
        </is>
      </c>
      <c r="B18" s="6" t="n">
        <v>86</v>
      </c>
      <c r="C18" s="6" t="n">
        <v>-86</v>
      </c>
    </row>
    <row r="19">
      <c r="A19" s="4" t="inlineStr">
        <is>
          <t>Restricted share units redeemed (Shares)</t>
        </is>
      </c>
      <c r="H19" s="6" t="n">
        <v>28783</v>
      </c>
    </row>
    <row r="20">
      <c r="A20" s="4" t="inlineStr">
        <is>
          <t>Share options exercised</t>
        </is>
      </c>
      <c r="B20" s="6" t="n">
        <v>1186</v>
      </c>
      <c r="C20" s="6" t="n">
        <v>-368</v>
      </c>
      <c r="F20" s="6" t="n">
        <v>818</v>
      </c>
      <c r="H20" s="5" t="n">
        <v>818</v>
      </c>
    </row>
    <row r="21">
      <c r="A21" s="4" t="inlineStr">
        <is>
          <t>Share options exercised (Shares)</t>
        </is>
      </c>
      <c r="H21" s="6" t="n">
        <v>412863</v>
      </c>
    </row>
    <row r="22">
      <c r="A22" s="4" t="inlineStr">
        <is>
          <t>Share issuance - financing</t>
        </is>
      </c>
      <c r="B22" s="6" t="n">
        <v>2624</v>
      </c>
      <c r="F22" s="6" t="n">
        <v>2624</v>
      </c>
      <c r="H22" s="5" t="n">
        <v>2624</v>
      </c>
    </row>
    <row r="23">
      <c r="A23" s="4" t="inlineStr">
        <is>
          <t>Share issuance - financing (Shares)</t>
        </is>
      </c>
      <c r="H23" s="6" t="n">
        <v>871566</v>
      </c>
    </row>
    <row r="24">
      <c r="A24" s="4" t="inlineStr">
        <is>
          <t>Share issuance costs</t>
        </is>
      </c>
      <c r="B24" s="6" t="n">
        <v>-360</v>
      </c>
      <c r="F24" s="6" t="n">
        <v>-360</v>
      </c>
      <c r="H24" s="5" t="n">
        <v>-360</v>
      </c>
    </row>
    <row r="25">
      <c r="A25" s="4" t="inlineStr">
        <is>
          <t>Contributions of Waterberg JV Co.</t>
        </is>
      </c>
      <c r="E25" s="6" t="n">
        <v>-327</v>
      </c>
      <c r="F25" s="6" t="n">
        <v>-327</v>
      </c>
      <c r="G25" s="6" t="n">
        <v>1202</v>
      </c>
      <c r="H25" s="6" t="n">
        <v>875</v>
      </c>
    </row>
    <row r="26">
      <c r="A26" s="4" t="inlineStr">
        <is>
          <t>Foreign currency translation adjustment</t>
        </is>
      </c>
      <c r="D26" s="6" t="n">
        <v>1573</v>
      </c>
      <c r="F26" s="6" t="n">
        <v>1573</v>
      </c>
      <c r="H26" s="6" t="n">
        <v>1573</v>
      </c>
    </row>
    <row r="27">
      <c r="A27" s="4" t="inlineStr">
        <is>
          <t>Net loss for the period</t>
        </is>
      </c>
      <c r="E27" s="6" t="n">
        <v>-6510</v>
      </c>
      <c r="F27" s="6" t="n">
        <v>-6510</v>
      </c>
      <c r="H27" s="6" t="n">
        <v>-6510</v>
      </c>
    </row>
    <row r="28">
      <c r="A28" s="4" t="inlineStr">
        <is>
          <t>Ending Balance at Aug. 31, 2021</t>
        </is>
      </c>
      <c r="B28" s="6" t="n">
        <v>890783</v>
      </c>
      <c r="C28" s="6" t="n">
        <v>30102</v>
      </c>
      <c r="D28" s="6" t="n">
        <v>-159226</v>
      </c>
      <c r="E28" s="6" t="n">
        <v>-759771</v>
      </c>
      <c r="F28" s="6" t="n">
        <v>1888</v>
      </c>
      <c r="G28" s="6" t="n">
        <v>17585</v>
      </c>
      <c r="H28" s="5" t="n">
        <v>19473</v>
      </c>
    </row>
    <row r="29">
      <c r="A29" s="4" t="inlineStr">
        <is>
          <t>Ending Balance (Shares) at Aug. 31, 2021</t>
        </is>
      </c>
      <c r="H29" s="6" t="n">
        <v>75271126</v>
      </c>
    </row>
    <row r="30">
      <c r="A30" s="4" t="inlineStr">
        <is>
          <t>Stock based compensation</t>
        </is>
      </c>
      <c r="C30" s="6" t="n">
        <v>1686</v>
      </c>
      <c r="F30" s="6" t="n">
        <v>1686</v>
      </c>
      <c r="H30" s="5" t="n">
        <v>1686</v>
      </c>
    </row>
    <row r="31">
      <c r="A31" s="4" t="inlineStr">
        <is>
          <t>Restricted share units redeemed</t>
        </is>
      </c>
      <c r="B31" s="6" t="n">
        <v>500</v>
      </c>
      <c r="C31" s="6" t="n">
        <v>-500</v>
      </c>
    </row>
    <row r="32">
      <c r="A32" s="4" t="inlineStr">
        <is>
          <t>Restricted share units redeemed (Shares)</t>
        </is>
      </c>
      <c r="H32" s="6" t="n">
        <v>164348</v>
      </c>
    </row>
    <row r="33">
      <c r="A33" s="4" t="inlineStr">
        <is>
          <t>Share options exercised</t>
        </is>
      </c>
      <c r="B33" s="6" t="n">
        <v>32</v>
      </c>
      <c r="C33" s="6" t="n">
        <v>-10</v>
      </c>
      <c r="F33" s="6" t="n">
        <v>22</v>
      </c>
      <c r="H33" s="5" t="n">
        <v>22</v>
      </c>
    </row>
    <row r="34">
      <c r="A34" s="4" t="inlineStr">
        <is>
          <t>Share options exercised (Shares)</t>
        </is>
      </c>
      <c r="H34" s="6" t="n">
        <v>10000</v>
      </c>
    </row>
    <row r="35">
      <c r="A35" s="4" t="inlineStr">
        <is>
          <t>Shares issued for interest on Convertible Notes</t>
        </is>
      </c>
      <c r="H35" s="5" t="n">
        <v>8000</v>
      </c>
    </row>
    <row r="36">
      <c r="A36" s="4" t="inlineStr">
        <is>
          <t>Share issuance - financing</t>
        </is>
      </c>
      <c r="B36" s="6" t="n">
        <v>19793</v>
      </c>
      <c r="F36" s="6" t="n">
        <v>19793</v>
      </c>
      <c r="H36" s="5" t="n">
        <v>19793</v>
      </c>
    </row>
    <row r="37">
      <c r="A37" s="4" t="inlineStr">
        <is>
          <t>Share issuance - financing (Shares)</t>
        </is>
      </c>
      <c r="H37" s="6" t="n">
        <v>8997357</v>
      </c>
    </row>
    <row r="38">
      <c r="A38" s="4" t="inlineStr">
        <is>
          <t>Shares issued to repay convertible debt</t>
        </is>
      </c>
      <c r="B38" s="6" t="n">
        <v>18941</v>
      </c>
      <c r="F38" s="6" t="n">
        <v>18941</v>
      </c>
      <c r="H38" s="5" t="n">
        <v>18941</v>
      </c>
    </row>
    <row r="39">
      <c r="A39" s="4" t="inlineStr">
        <is>
          <t>Shares issued to repay convertible debt (Shares)</t>
        </is>
      </c>
      <c r="H39" s="6" t="n">
        <v>11793509</v>
      </c>
    </row>
    <row r="40">
      <c r="A40" s="4" t="inlineStr">
        <is>
          <t>Share issuance costs</t>
        </is>
      </c>
      <c r="B40" s="6" t="n">
        <v>-510</v>
      </c>
      <c r="F40" s="6" t="n">
        <v>-510</v>
      </c>
      <c r="H40" s="5" t="n">
        <v>-510</v>
      </c>
    </row>
    <row r="41">
      <c r="A41" s="4" t="inlineStr">
        <is>
          <t>Contributions of Waterberg JV Co.</t>
        </is>
      </c>
      <c r="E41" s="6" t="n">
        <v>-228</v>
      </c>
      <c r="F41" s="6" t="n">
        <v>-228</v>
      </c>
      <c r="G41" s="6" t="n">
        <v>880</v>
      </c>
      <c r="H41" s="6" t="n">
        <v>652</v>
      </c>
    </row>
    <row r="42">
      <c r="A42" s="4" t="inlineStr">
        <is>
          <t>Foreign currency translation adjustment</t>
        </is>
      </c>
      <c r="D42" s="6" t="n">
        <v>-2396</v>
      </c>
      <c r="F42" s="6" t="n">
        <v>-2396</v>
      </c>
      <c r="H42" s="6" t="n">
        <v>-2396</v>
      </c>
    </row>
    <row r="43">
      <c r="A43" s="4" t="inlineStr">
        <is>
          <t>Net loss for the period</t>
        </is>
      </c>
      <c r="E43" s="6" t="n">
        <v>-5950</v>
      </c>
      <c r="F43" s="6" t="n">
        <v>-5950</v>
      </c>
      <c r="H43" s="6" t="n">
        <v>-5950</v>
      </c>
    </row>
    <row r="44">
      <c r="A44" s="4" t="inlineStr">
        <is>
          <t>Ending Balance at Feb. 28, 2022</t>
        </is>
      </c>
      <c r="B44" s="5" t="n">
        <v>929539</v>
      </c>
      <c r="C44" s="5" t="n">
        <v>31278</v>
      </c>
      <c r="D44" s="5" t="n">
        <v>-161622</v>
      </c>
      <c r="E44" s="5" t="n">
        <v>-765949</v>
      </c>
      <c r="F44" s="5" t="n">
        <v>33246</v>
      </c>
      <c r="G44" s="5" t="n">
        <v>18465</v>
      </c>
      <c r="H44" s="5" t="n">
        <v>51711</v>
      </c>
    </row>
    <row r="45">
      <c r="A45" s="4" t="inlineStr">
        <is>
          <t>Ending Balance (Shares) at Feb. 28, 2022</t>
        </is>
      </c>
      <c r="H45" s="6" t="n">
        <v>962363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 Disclosure of detailed information about commitments (Details) $ in Thousands</t>
        </is>
      </c>
      <c r="B1" s="2" t="inlineStr">
        <is>
          <t>Feb. 28, 2022USD ($)</t>
        </is>
      </c>
    </row>
    <row r="2">
      <c r="A2" s="3" t="inlineStr">
        <is>
          <t>Disclosure of contingent liabilities [line items]</t>
        </is>
      </c>
    </row>
    <row r="3">
      <c r="A3" s="4" t="inlineStr">
        <is>
          <t>Capital commitments</t>
        </is>
      </c>
      <c r="B3" s="5" t="n">
        <v>388</v>
      </c>
    </row>
    <row r="4">
      <c r="A4" s="4" t="inlineStr">
        <is>
          <t>Less than 1 Year [Member]</t>
        </is>
      </c>
    </row>
    <row r="5">
      <c r="A5" s="3" t="inlineStr">
        <is>
          <t>Disclosure of contingent liabilities [line items]</t>
        </is>
      </c>
    </row>
    <row r="6">
      <c r="A6" s="4" t="inlineStr">
        <is>
          <t>Capital commitments</t>
        </is>
      </c>
      <c r="B6" s="6" t="n">
        <v>140</v>
      </c>
    </row>
    <row r="7">
      <c r="A7" s="4" t="inlineStr">
        <is>
          <t>1 to 3 Years [Member]</t>
        </is>
      </c>
    </row>
    <row r="8">
      <c r="A8" s="3" t="inlineStr">
        <is>
          <t>Disclosure of contingent liabilities [line items]</t>
        </is>
      </c>
    </row>
    <row r="9">
      <c r="A9" s="4" t="inlineStr">
        <is>
          <t>Capital commitments</t>
        </is>
      </c>
      <c r="B9" s="6" t="n">
        <v>170</v>
      </c>
    </row>
    <row r="10">
      <c r="A10" s="4" t="inlineStr">
        <is>
          <t>4 to 5 Years [Member]</t>
        </is>
      </c>
    </row>
    <row r="11">
      <c r="A11" s="3" t="inlineStr">
        <is>
          <t>Disclosure of contingent liabilities [line items]</t>
        </is>
      </c>
    </row>
    <row r="12">
      <c r="A12" s="4" t="inlineStr">
        <is>
          <t>Capital commitments</t>
        </is>
      </c>
      <c r="B12" s="6" t="n">
        <v>78</v>
      </c>
    </row>
    <row r="13">
      <c r="A13" s="4" t="inlineStr">
        <is>
          <t>More than 5 Years [Member]</t>
        </is>
      </c>
    </row>
    <row r="14">
      <c r="A14" s="3" t="inlineStr">
        <is>
          <t>Disclosure of contingent liabilities [line items]</t>
        </is>
      </c>
    </row>
    <row r="15">
      <c r="A15" s="4" t="inlineStr">
        <is>
          <t>Capital commitments</t>
        </is>
      </c>
      <c r="B15" s="6" t="n">
        <v>0</v>
      </c>
    </row>
    <row r="16">
      <c r="A16" s="4" t="inlineStr">
        <is>
          <t>Lease Obligations [Member]</t>
        </is>
      </c>
    </row>
    <row r="17">
      <c r="A17" s="3" t="inlineStr">
        <is>
          <t>Disclosure of contingent liabilities [line items]</t>
        </is>
      </c>
    </row>
    <row r="18">
      <c r="A18" s="4" t="inlineStr">
        <is>
          <t>Capital commitments</t>
        </is>
      </c>
      <c r="B18" s="6" t="n">
        <v>193</v>
      </c>
    </row>
    <row r="19">
      <c r="A19" s="4" t="inlineStr">
        <is>
          <t>Lease Obligations [Member] | Less than 1 Year [Member]</t>
        </is>
      </c>
    </row>
    <row r="20">
      <c r="A20" s="3" t="inlineStr">
        <is>
          <t>Disclosure of contingent liabilities [line items]</t>
        </is>
      </c>
    </row>
    <row r="21">
      <c r="A21" s="4" t="inlineStr">
        <is>
          <t>Capital commitments</t>
        </is>
      </c>
      <c r="B21" s="6" t="n">
        <v>101</v>
      </c>
    </row>
    <row r="22">
      <c r="A22" s="4" t="inlineStr">
        <is>
          <t>Lease Obligations [Member] | 1 to 3 Years [Member]</t>
        </is>
      </c>
    </row>
    <row r="23">
      <c r="A23" s="3" t="inlineStr">
        <is>
          <t>Disclosure of contingent liabilities [line items]</t>
        </is>
      </c>
    </row>
    <row r="24">
      <c r="A24" s="4" t="inlineStr">
        <is>
          <t>Capital commitments</t>
        </is>
      </c>
      <c r="B24" s="6" t="n">
        <v>92</v>
      </c>
    </row>
    <row r="25">
      <c r="A25" s="4" t="inlineStr">
        <is>
          <t>Lease Obligations [Member] | 4 to 5 Years [Member]</t>
        </is>
      </c>
    </row>
    <row r="26">
      <c r="A26" s="3" t="inlineStr">
        <is>
          <t>Disclosure of contingent liabilities [line items]</t>
        </is>
      </c>
    </row>
    <row r="27">
      <c r="A27" s="4" t="inlineStr">
        <is>
          <t>Capital commitments</t>
        </is>
      </c>
      <c r="B27" s="6" t="n">
        <v>0</v>
      </c>
    </row>
    <row r="28">
      <c r="A28" s="4" t="inlineStr">
        <is>
          <t>Lease Obligations [Member] | More than 5 Years [Member]</t>
        </is>
      </c>
    </row>
    <row r="29">
      <c r="A29" s="3" t="inlineStr">
        <is>
          <t>Disclosure of contingent liabilities [line items]</t>
        </is>
      </c>
    </row>
    <row r="30">
      <c r="A30" s="4" t="inlineStr">
        <is>
          <t>Capital commitments</t>
        </is>
      </c>
      <c r="B30" s="6" t="n">
        <v>0</v>
      </c>
    </row>
    <row r="31">
      <c r="A31" s="4" t="inlineStr">
        <is>
          <t>Environmental Bonds [Member]</t>
        </is>
      </c>
    </row>
    <row r="32">
      <c r="A32" s="3" t="inlineStr">
        <is>
          <t>Disclosure of contingent liabilities [line items]</t>
        </is>
      </c>
    </row>
    <row r="33">
      <c r="A33" s="4" t="inlineStr">
        <is>
          <t>Capital commitments</t>
        </is>
      </c>
      <c r="B33" s="6" t="n">
        <v>195</v>
      </c>
    </row>
    <row r="34">
      <c r="A34" s="4" t="inlineStr">
        <is>
          <t>Environmental Bonds [Member] | Less than 1 Year [Member]</t>
        </is>
      </c>
    </row>
    <row r="35">
      <c r="A35" s="3" t="inlineStr">
        <is>
          <t>Disclosure of contingent liabilities [line items]</t>
        </is>
      </c>
    </row>
    <row r="36">
      <c r="A36" s="4" t="inlineStr">
        <is>
          <t>Capital commitments</t>
        </is>
      </c>
      <c r="B36" s="6" t="n">
        <v>39</v>
      </c>
    </row>
    <row r="37">
      <c r="A37" s="4" t="inlineStr">
        <is>
          <t>Environmental Bonds [Member] | 1 to 3 Years [Member]</t>
        </is>
      </c>
    </row>
    <row r="38">
      <c r="A38" s="3" t="inlineStr">
        <is>
          <t>Disclosure of contingent liabilities [line items]</t>
        </is>
      </c>
    </row>
    <row r="39">
      <c r="A39" s="4" t="inlineStr">
        <is>
          <t>Capital commitments</t>
        </is>
      </c>
      <c r="B39" s="6" t="n">
        <v>78</v>
      </c>
    </row>
    <row r="40">
      <c r="A40" s="4" t="inlineStr">
        <is>
          <t>Environmental Bonds [Member] | 4 to 5 Years [Member]</t>
        </is>
      </c>
    </row>
    <row r="41">
      <c r="A41" s="3" t="inlineStr">
        <is>
          <t>Disclosure of contingent liabilities [line items]</t>
        </is>
      </c>
    </row>
    <row r="42">
      <c r="A42" s="4" t="inlineStr">
        <is>
          <t>Capital commitments</t>
        </is>
      </c>
      <c r="B42" s="6" t="n">
        <v>78</v>
      </c>
    </row>
    <row r="43">
      <c r="A43" s="4" t="inlineStr">
        <is>
          <t>Environmental Bonds [Member] | More than 5 Years [Member]</t>
        </is>
      </c>
    </row>
    <row r="44">
      <c r="A44" s="3" t="inlineStr">
        <is>
          <t>Disclosure of contingent liabilities [line items]</t>
        </is>
      </c>
    </row>
    <row r="45">
      <c r="A45" s="4" t="inlineStr">
        <is>
          <t>Capital commitments</t>
        </is>
      </c>
      <c r="B45"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7" customWidth="1" min="2" max="2"/>
  </cols>
  <sheetData>
    <row r="1">
      <c r="A1" s="1" t="inlineStr">
        <is>
          <t>SUPPLEMENTARY CASH FLOW INFORMATION (Narrative) (Details) $ in Thousands</t>
        </is>
      </c>
      <c r="B1" s="2" t="inlineStr">
        <is>
          <t>6 Months Ended</t>
        </is>
      </c>
    </row>
    <row r="2">
      <c r="B2" s="2" t="inlineStr">
        <is>
          <t>Feb. 28, 2022USD ($)shares</t>
        </is>
      </c>
    </row>
    <row r="3">
      <c r="A3" s="3" t="inlineStr">
        <is>
          <t>Supplementary Cash Flow Information [Abstract]</t>
        </is>
      </c>
    </row>
    <row r="4">
      <c r="A4" s="4" t="inlineStr">
        <is>
          <t>Shares issued to settle convertible debt (Shares) | shares</t>
        </is>
      </c>
      <c r="B4" s="6" t="n">
        <v>11793509</v>
      </c>
    </row>
    <row r="5">
      <c r="A5" s="4" t="inlineStr">
        <is>
          <t>Shares issued to settle convertible debt | $</t>
        </is>
      </c>
      <c r="B5" s="5" t="n">
        <v>1999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CASH FLOW INFORMATION - Disclosure of detailed information about non-cash working capital (Details) - USD ($) $ in Thousands</t>
        </is>
      </c>
      <c r="B1" s="2" t="inlineStr">
        <is>
          <t>6 Months Ended</t>
        </is>
      </c>
    </row>
    <row r="2">
      <c r="B2" s="2" t="inlineStr">
        <is>
          <t>Feb. 28, 2022</t>
        </is>
      </c>
      <c r="C2" s="2" t="inlineStr">
        <is>
          <t>Feb. 28, 2021</t>
        </is>
      </c>
    </row>
    <row r="3">
      <c r="A3" s="3" t="inlineStr">
        <is>
          <t>Supplementary Cash Flow Information [Abstract]</t>
        </is>
      </c>
    </row>
    <row r="4">
      <c r="A4" s="4" t="inlineStr">
        <is>
          <t>Amounts receivable, prepaid expenses and other assets</t>
        </is>
      </c>
      <c r="B4" s="5" t="n">
        <v>-119</v>
      </c>
      <c r="C4" s="5" t="n">
        <v>-124</v>
      </c>
    </row>
    <row r="5">
      <c r="A5" s="4" t="inlineStr">
        <is>
          <t>Payment of bank advisory fees</t>
        </is>
      </c>
      <c r="B5" s="6" t="n">
        <v>0</v>
      </c>
      <c r="C5" s="6" t="n">
        <v>-2890</v>
      </c>
    </row>
    <row r="6">
      <c r="A6" s="4" t="inlineStr">
        <is>
          <t>Accounts payable and other liabilities</t>
        </is>
      </c>
      <c r="B6" s="6" t="n">
        <v>-344</v>
      </c>
      <c r="C6" s="6" t="n">
        <v>76</v>
      </c>
    </row>
    <row r="7">
      <c r="A7" s="4" t="inlineStr">
        <is>
          <t>Net change in non-cash working capital</t>
        </is>
      </c>
      <c r="B7" s="5" t="n">
        <v>-463</v>
      </c>
      <c r="C7" s="5" t="n">
        <v>-29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REPORTING - Disclosure of operating segments (Details) - USD ($)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c r="F2" s="2" t="inlineStr">
        <is>
          <t>Aug. 31, 2021</t>
        </is>
      </c>
    </row>
    <row r="3">
      <c r="A3" s="3" t="inlineStr">
        <is>
          <t>Disclosure of operating segments [line items]</t>
        </is>
      </c>
    </row>
    <row r="4">
      <c r="A4" s="4" t="inlineStr">
        <is>
          <t>Assets</t>
        </is>
      </c>
      <c r="B4" s="5" t="n">
        <v>53859</v>
      </c>
      <c r="D4" s="5" t="n">
        <v>53859</v>
      </c>
      <c r="F4" s="5" t="n">
        <v>51199</v>
      </c>
    </row>
    <row r="5">
      <c r="A5" s="4" t="inlineStr">
        <is>
          <t>Liabilities</t>
        </is>
      </c>
      <c r="B5" s="6" t="n">
        <v>2148</v>
      </c>
      <c r="D5" s="6" t="n">
        <v>2148</v>
      </c>
      <c r="F5" s="6" t="n">
        <v>31726</v>
      </c>
    </row>
    <row r="6">
      <c r="A6" s="4" t="inlineStr">
        <is>
          <t>Total Comprehensive Loss (Income)</t>
        </is>
      </c>
      <c r="B6" s="6" t="n">
        <v>1307</v>
      </c>
      <c r="C6" s="5" t="n">
        <v>3814</v>
      </c>
      <c r="D6" s="6" t="n">
        <v>8346</v>
      </c>
      <c r="E6" s="5" t="n">
        <v>3228</v>
      </c>
    </row>
    <row r="7">
      <c r="A7" s="4" t="inlineStr">
        <is>
          <t>Canada [Member]</t>
        </is>
      </c>
    </row>
    <row r="8">
      <c r="A8" s="3" t="inlineStr">
        <is>
          <t>Disclosure of operating segments [line items]</t>
        </is>
      </c>
    </row>
    <row r="9">
      <c r="A9" s="4" t="inlineStr">
        <is>
          <t>Assets</t>
        </is>
      </c>
      <c r="B9" s="6" t="n">
        <v>10549</v>
      </c>
      <c r="D9" s="6" t="n">
        <v>10549</v>
      </c>
      <c r="F9" s="6" t="n">
        <v>7038</v>
      </c>
    </row>
    <row r="10">
      <c r="A10" s="4" t="inlineStr">
        <is>
          <t>Liabilities</t>
        </is>
      </c>
      <c r="B10" s="6" t="n">
        <v>1699</v>
      </c>
      <c r="D10" s="6" t="n">
        <v>1699</v>
      </c>
      <c r="F10" s="6" t="n">
        <v>29625</v>
      </c>
    </row>
    <row r="11">
      <c r="A11" s="4" t="inlineStr">
        <is>
          <t>Total Comprehensive Loss (Income)</t>
        </is>
      </c>
      <c r="D11" s="6" t="n">
        <v>6648</v>
      </c>
      <c r="E11" s="6" t="n">
        <v>7974</v>
      </c>
    </row>
    <row r="12">
      <c r="A12" s="4" t="inlineStr">
        <is>
          <t>South Africa [Member]</t>
        </is>
      </c>
    </row>
    <row r="13">
      <c r="A13" s="3" t="inlineStr">
        <is>
          <t>Disclosure of operating segments [line items]</t>
        </is>
      </c>
    </row>
    <row r="14">
      <c r="A14" s="4" t="inlineStr">
        <is>
          <t>Assets</t>
        </is>
      </c>
      <c r="B14" s="6" t="n">
        <v>43310</v>
      </c>
      <c r="D14" s="6" t="n">
        <v>43310</v>
      </c>
      <c r="F14" s="6" t="n">
        <v>44161</v>
      </c>
    </row>
    <row r="15">
      <c r="A15" s="4" t="inlineStr">
        <is>
          <t>Liabilities</t>
        </is>
      </c>
      <c r="B15" s="5" t="n">
        <v>449</v>
      </c>
      <c r="D15" s="6" t="n">
        <v>449</v>
      </c>
      <c r="F15" s="5" t="n">
        <v>2101</v>
      </c>
    </row>
    <row r="16">
      <c r="A16" s="4" t="inlineStr">
        <is>
          <t>Total Comprehensive Loss (Income)</t>
        </is>
      </c>
      <c r="D16" s="5" t="n">
        <v>1698</v>
      </c>
      <c r="E16" s="5" t="n">
        <v>-47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Feb. 28, 2022</t>
        </is>
      </c>
      <c r="C2" s="2" t="inlineStr">
        <is>
          <t>Feb. 28, 2021</t>
        </is>
      </c>
    </row>
    <row r="3">
      <c r="A3" s="3" t="inlineStr">
        <is>
          <t>OPERATING ACTIVITIES</t>
        </is>
      </c>
    </row>
    <row r="4">
      <c r="A4" s="4" t="inlineStr">
        <is>
          <t>Loss for the period</t>
        </is>
      </c>
      <c r="B4" s="5" t="n">
        <v>-5950</v>
      </c>
      <c r="C4" s="5" t="n">
        <v>-6553</v>
      </c>
    </row>
    <row r="5">
      <c r="A5" s="3" t="inlineStr">
        <is>
          <t>Add items not affecting cash / adjustments:</t>
        </is>
      </c>
    </row>
    <row r="6">
      <c r="A6" s="4" t="inlineStr">
        <is>
          <t>Depreciation</t>
        </is>
      </c>
      <c r="B6" s="6" t="n">
        <v>46</v>
      </c>
      <c r="C6" s="6" t="n">
        <v>61</v>
      </c>
    </row>
    <row r="7">
      <c r="A7" s="4" t="inlineStr">
        <is>
          <t>Interest expense</t>
        </is>
      </c>
      <c r="B7" s="6" t="n">
        <v>1650</v>
      </c>
      <c r="C7" s="6" t="n">
        <v>2524</v>
      </c>
    </row>
    <row r="8">
      <c r="A8" s="4" t="inlineStr">
        <is>
          <t>Unrealized foreign exchange (loss)</t>
        </is>
      </c>
      <c r="B8" s="6" t="n">
        <v>221</v>
      </c>
      <c r="C8" s="6" t="n">
        <v>-3</v>
      </c>
    </row>
    <row r="9">
      <c r="A9" s="4" t="inlineStr">
        <is>
          <t>Loss on fair value of derivatives and other instruments</t>
        </is>
      </c>
      <c r="B9" s="6" t="n">
        <v>-12</v>
      </c>
      <c r="C9" s="6" t="n">
        <v>558</v>
      </c>
    </row>
    <row r="10">
      <c r="A10" s="4" t="inlineStr">
        <is>
          <t>Loss on repayment of debt and Convertible Notes</t>
        </is>
      </c>
      <c r="B10" s="6" t="n">
        <v>104</v>
      </c>
      <c r="C10" s="6" t="n">
        <v>300</v>
      </c>
    </row>
    <row r="11">
      <c r="A11" s="4" t="inlineStr">
        <is>
          <t>Stock compensation expense</t>
        </is>
      </c>
      <c r="B11" s="6" t="n">
        <v>1284</v>
      </c>
      <c r="C11" s="6" t="n">
        <v>1607</v>
      </c>
    </row>
    <row r="12">
      <c r="A12" s="4" t="inlineStr">
        <is>
          <t>Share of joint venture expenditures</t>
        </is>
      </c>
      <c r="B12" s="6" t="n">
        <v>253</v>
      </c>
      <c r="C12" s="6" t="n">
        <v>343</v>
      </c>
    </row>
    <row r="13">
      <c r="A13" s="4" t="inlineStr">
        <is>
          <t>Directors' fees paid in deferred share units</t>
        </is>
      </c>
      <c r="B13" s="6" t="n">
        <v>79</v>
      </c>
      <c r="C13" s="6" t="n">
        <v>75</v>
      </c>
    </row>
    <row r="14">
      <c r="A14" s="4" t="inlineStr">
        <is>
          <t>Write-off costs associated with prospecting right closures</t>
        </is>
      </c>
      <c r="B14" s="6" t="n">
        <v>223</v>
      </c>
      <c r="C14" s="6" t="n">
        <v>0</v>
      </c>
    </row>
    <row r="15">
      <c r="A15" s="4" t="inlineStr">
        <is>
          <t>Net change in non-cash working capital</t>
        </is>
      </c>
      <c r="B15" s="6" t="n">
        <v>-463</v>
      </c>
      <c r="C15" s="6" t="n">
        <v>-2938</v>
      </c>
    </row>
    <row r="16">
      <c r="A16" s="4" t="inlineStr">
        <is>
          <t>Net cash flows from (used in) operating activities</t>
        </is>
      </c>
      <c r="B16" s="6" t="n">
        <v>-2565</v>
      </c>
      <c r="C16" s="6" t="n">
        <v>-4026</v>
      </c>
    </row>
    <row r="17">
      <c r="A17" s="3" t="inlineStr">
        <is>
          <t>FINANCING ACTIVITIES</t>
        </is>
      </c>
    </row>
    <row r="18">
      <c r="A18" s="4" t="inlineStr">
        <is>
          <t>Proceeds from issuance of equity</t>
        </is>
      </c>
      <c r="B18" s="6" t="n">
        <v>19928</v>
      </c>
      <c r="C18" s="6" t="n">
        <v>25325</v>
      </c>
    </row>
    <row r="19">
      <c r="A19" s="4" t="inlineStr">
        <is>
          <t>Equity issuance costs</t>
        </is>
      </c>
      <c r="B19" s="6" t="n">
        <v>-510</v>
      </c>
      <c r="C19" s="6" t="n">
        <v>-1186</v>
      </c>
    </row>
    <row r="20">
      <c r="A20" s="4" t="inlineStr">
        <is>
          <t>Cash received from option exercises</t>
        </is>
      </c>
      <c r="B20" s="6" t="n">
        <v>21</v>
      </c>
      <c r="C20" s="6" t="n">
        <v>668</v>
      </c>
    </row>
    <row r="21">
      <c r="A21" s="4" t="inlineStr">
        <is>
          <t>Sprott Facility principal repayments</t>
        </is>
      </c>
      <c r="B21" s="6" t="n">
        <v>-9400</v>
      </c>
      <c r="C21" s="6" t="n">
        <v>-8670</v>
      </c>
    </row>
    <row r="22">
      <c r="A22" s="4" t="inlineStr">
        <is>
          <t>Sprott Facility interest paid</t>
        </is>
      </c>
      <c r="B22" s="6" t="n">
        <v>-293</v>
      </c>
      <c r="C22" s="6" t="n">
        <v>-982</v>
      </c>
    </row>
    <row r="23">
      <c r="A23" s="4" t="inlineStr">
        <is>
          <t>Convertible note interest paid</t>
        </is>
      </c>
      <c r="B23" s="6" t="n">
        <v>-826</v>
      </c>
      <c r="C23" s="6" t="n">
        <v>-693</v>
      </c>
    </row>
    <row r="24">
      <c r="A24" s="4" t="inlineStr">
        <is>
          <t>Costs associated with repayment of debt and Convertible Notes</t>
        </is>
      </c>
      <c r="B24" s="6" t="n">
        <v>-96</v>
      </c>
      <c r="C24" s="6" t="n">
        <v>0</v>
      </c>
    </row>
    <row r="25">
      <c r="A25" s="4" t="inlineStr">
        <is>
          <t>Lease payments made</t>
        </is>
      </c>
      <c r="B25" s="6" t="n">
        <v>-45</v>
      </c>
      <c r="C25" s="6" t="n">
        <v>-45</v>
      </c>
    </row>
    <row r="26">
      <c r="A26" s="4" t="inlineStr">
        <is>
          <t>Share unit cash settlement</t>
        </is>
      </c>
      <c r="B26" s="6" t="n">
        <v>0</v>
      </c>
      <c r="C26" s="6" t="n">
        <v>-191</v>
      </c>
    </row>
    <row r="27">
      <c r="A27" s="4" t="inlineStr">
        <is>
          <t>Cash received from Waterberg partners</t>
        </is>
      </c>
      <c r="B27" s="6" t="n">
        <v>226</v>
      </c>
      <c r="C27" s="6" t="n">
        <v>665</v>
      </c>
    </row>
    <row r="28">
      <c r="A28" s="4" t="inlineStr">
        <is>
          <t>Net cash flows from (used in) financing activities</t>
        </is>
      </c>
      <c r="B28" s="6" t="n">
        <v>9005</v>
      </c>
      <c r="C28" s="6" t="n">
        <v>14891</v>
      </c>
    </row>
    <row r="29">
      <c r="A29" s="3" t="inlineStr">
        <is>
          <t>INVESTING ACTIVITIES</t>
        </is>
      </c>
    </row>
    <row r="30">
      <c r="A30" s="4" t="inlineStr">
        <is>
          <t>Performance bonds</t>
        </is>
      </c>
      <c r="B30" s="6" t="n">
        <v>-24</v>
      </c>
      <c r="C30" s="6" t="n">
        <v>-23</v>
      </c>
    </row>
    <row r="31">
      <c r="A31" s="4" t="inlineStr">
        <is>
          <t>Investment in Lion</t>
        </is>
      </c>
      <c r="B31" s="6" t="n">
        <v>-253</v>
      </c>
      <c r="C31" s="6" t="n">
        <v>-350</v>
      </c>
    </row>
    <row r="32">
      <c r="A32" s="4" t="inlineStr">
        <is>
          <t>Expenditures incurred on Waterberg Project</t>
        </is>
      </c>
      <c r="B32" s="6" t="n">
        <v>-2587</v>
      </c>
      <c r="C32" s="6" t="n">
        <v>-1403</v>
      </c>
    </row>
    <row r="33">
      <c r="A33" s="4" t="inlineStr">
        <is>
          <t>Net cash flows from (used in) investing activities</t>
        </is>
      </c>
      <c r="B33" s="6" t="n">
        <v>-2864</v>
      </c>
      <c r="C33" s="6" t="n">
        <v>-1776</v>
      </c>
    </row>
    <row r="34">
      <c r="A34" s="4" t="inlineStr">
        <is>
          <t>Net increase in cash</t>
        </is>
      </c>
      <c r="B34" s="6" t="n">
        <v>3576</v>
      </c>
      <c r="C34" s="6" t="n">
        <v>9089</v>
      </c>
    </row>
    <row r="35">
      <c r="A35" s="4" t="inlineStr">
        <is>
          <t>Effect of foreign exchange on cash</t>
        </is>
      </c>
      <c r="B35" s="6" t="n">
        <v>-52</v>
      </c>
      <c r="C35" s="6" t="n">
        <v>-610</v>
      </c>
    </row>
    <row r="36">
      <c r="A36" s="4" t="inlineStr">
        <is>
          <t>Cash, beginning of period</t>
        </is>
      </c>
      <c r="B36" s="6" t="n">
        <v>6059</v>
      </c>
      <c r="C36" s="6" t="n">
        <v>1308</v>
      </c>
    </row>
    <row r="37">
      <c r="A37" s="4" t="inlineStr">
        <is>
          <t>Cash end of period</t>
        </is>
      </c>
      <c r="B37" s="5" t="n">
        <v>9583</v>
      </c>
      <c r="C37" s="5" t="n">
        <v>97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t>
        </is>
      </c>
      <c r="B1" s="2" t="inlineStr">
        <is>
          <t>6 Months Ended</t>
        </is>
      </c>
    </row>
    <row r="2">
      <c r="B2" s="2" t="inlineStr">
        <is>
          <t>Feb. 28, 2022</t>
        </is>
      </c>
    </row>
    <row r="3">
      <c r="A3" s="3" t="inlineStr">
        <is>
          <t>Disclosure Of Nature Of Operations And Going Concern [Abstract]</t>
        </is>
      </c>
    </row>
    <row r="4">
      <c r="A4" s="4" t="inlineStr">
        <is>
          <t>NATURE OF OPERATIONS AND GOING CONCERN [Text Block]</t>
        </is>
      </c>
      <c r="B4" s="4" t="inlineStr">
        <is>
          <t>1. NATURE OF OPERATIONS
Platinum Group Metals Ltd. (the " Company NYSE American The Company is a development stage company conducting work on mineral properties it has staked or acquired by way of option agreements in the Republic of South Africa. These financial statements consolidate the accounts of the Company and its subsidiaries. Lion Battery Technologies Inc. (" Lion
Place of Proportion of ownership
Name of subsidiary Principal activity February 28, August 31,
Platinum Group Metals (RSA) (Pty) Ltd. Development South Africa 100.0% 100.0%
Mnombo Wethu Consultants (Pty) Limited ( 1 ) Development South Africa 49.9% 49.9%
Waterberg JV Resources (Pty) Ltd. ( 1 ) , ( 2 ) Development South Africa 37.05% 37.05%
Lion Battery Technologies Inc. Research Canada 53.70% 53.70%
Notes: (1) Mnombo Waterberg JV Co. (2) PTM RSA
Liquidity During the period ended February 28, 2022, the Company incurred a loss of $6.0 million, used cash of $2.6 million in operating activities and at period end had cash of $9.6 million and working capital of $9.2 million. During the current quarter, the Company repaid both the Sprott Facility (as defined below) and Convertible Notes. Subsequent to period end the Company has issued a further 2,447,718 common shares at an average price of US$2.38, pursuant to the ATM offering for gross proceeds of $5.8 million. The Company contemplates that it will be able to settle is liabilities in the normal course as they come due for at least twelve months from the date of filing of these consolidated financial statements. COVID-19 In March 2020, the World Health Organization declared the outbreak of COVID-19 Coronavirus a global pandemic. The COVID-19 pandemic has had a material impact on the global economy, the scale and duration of which remain uncertain. Since March 2020, the pandemic has continued in waves and the emergence of the Omicron variant in late November 2021 caused a resurgence in new infections during the period. Related negative public health developments have again adversely affected workforces, economies and financial markets globally, resulting in continued economic uncertainty. Although to date the Company has not experienced a direct material adverse effect due to the pandemic, it is not possible for the Company to predict the duration or magnitude of the possible adverse results of the pandemic and its effects on the Company's business or ability to raise funds. The Company and Waterberg JV Resources (Pty) Ltd. have implemented a range of COVID-19 safety measures and monitoring procedures consistent with Canadian and South African directiv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Feb. 28, 2022</t>
        </is>
      </c>
    </row>
    <row r="3">
      <c r="A3" s="3" t="inlineStr">
        <is>
          <t>Disclosure Of Basis Of Presentation And Significant Accounting Policies [Abstract]</t>
        </is>
      </c>
    </row>
    <row r="4">
      <c r="A4" s="4" t="inlineStr">
        <is>
          <t>BASIS OF PRESENTATION AND SIGNIFICANT ACCOUNTING POLICIES [Text Block]</t>
        </is>
      </c>
      <c r="B4" s="4" t="inlineStr">
        <is>
          <t xml:space="preserve">2. BASIS OF PRESENTATION AND SIGNIFICANT ACCOUNTING POLICIES These interim condensed consolidated financial statements have been prepared in accordance with International Accounting Standard 34, Interim Financial Reporting IAS 34
The Company's significant accounting policies and critical accounting estimates applied in these interim financial statements are the same as those applied in Note 2 of the Company's annual consolidated financial statements as at and for the year ended August 31, 2021.
Presentation Currency The Company's presentation currency is the United States Dollar (" USD
Foreign Exchange Rates Used The following exchange rates were used when preparing these consolidated financial statements:
Rand/USD Period-end rate: Period average rate: CAD/USD Period-end rate: Period average r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INERAL PROPERTY and EXPLORATION AND EVALUATION ASSETS</t>
        </is>
      </c>
      <c r="B1" s="2" t="inlineStr">
        <is>
          <t>6 Months Ended</t>
        </is>
      </c>
    </row>
    <row r="2">
      <c r="B2" s="2" t="inlineStr">
        <is>
          <t>Feb. 28, 2022</t>
        </is>
      </c>
    </row>
    <row r="3">
      <c r="A3" s="3" t="inlineStr">
        <is>
          <t>Disclosure of exploration and evaluation assets [Abstract]</t>
        </is>
      </c>
    </row>
    <row r="4">
      <c r="A4" s="4" t="inlineStr">
        <is>
          <t>MINERAL PROPERTY and EXPLORATION AND EVALUATION ASSETS [Text Block]</t>
        </is>
      </c>
      <c r="B4" s="4" t="inlineStr">
        <is>
          <t>3. MINERAL PROPERTY and EXPLORATION AND EVALUATION ASSETS
Since mid-2017, the Company's only active mineral property has been the Waterberg Project located on the Northern Limb of the Bushveld Igneous Complex. During the previous fiscal year, the Waterberg Project was granted its mining right (the " Waterberg Mining Right Total capitalized costs for the Waterberg Project are as follows:
Balance, August 31, 2020 $ 34,939
Additions 3,745
Recoveries from 100% Implats funded implementation budget (229 )
Foreign exchange movement 5,498
Balance August 31, 2021 $ 43,953
Additions 1,937
Write-off costs associated with prospecting right closures (223 )
Foreign exchange movement (2,475 )
Balance February 28, 2022 43,192
Waterberg Project At February 28, 2022, the Waterberg Project consisted of granted prospecting rights, applied for prospecting rights and the Waterberg Mining Right with a combined active project area of 66,003 hectares, located on the Northern Limb of the Bushveld Igneous Complex, approximately 85 km north of the town of Mokopane. Of the total project area, 20,532 hectares are covered by the Waterberg Mining Right. A further 40,983 hectares are covered by active prospecting rights and 4,488 hectares of rights under application.
On March 5, 2021 and subsequently the Company received three notices of appeal to the January 28, 2021 decision of the South African Department of Mineral Resources and Energy (" DMR On August 21, 2017, PTM RSA completed the cession of legal title for all Waterberg Project prospecting rights into Waterberg JV Co. after earlier receiving Section 11 approval of the 2 nd JOGMEC BEE Hanwa Implats Transaction On November 6, 2017, the Company and JOGMEC closed a transaction (the " Implats Transaction Implats Purchase and Development Option Offtake ROFR On June 15, 2020, Implats delivered a formal notice of their election not to exercise their Purchase and Development Option due to increased economic uncertainty and reduced risk appetite in the short, medium and long-term as a result of the COVID-19 pandemic. Implats currently retains a 15.0% participating Waterberg Project interest and the Offtake ROFR. The Company retains a controlling 50.02% direct (37.05%) and indirect (12.97% through its 49.9% shareholding in Mnombo) interest in the Waterberg Project while Mnombo retains a 26.0% direct interest, JOGMEC a 12.195% direct interest and Hanwa a 9.755% direct interest. Acquisition and Development of the Waterberg Project In October 2009, PTM RSA, JOGMEC and Mnombo entered into a joint venture agreement regarding the Waterberg Project (the " JOGMEC Agreement
On November 7, 2011, the Company entered an agreement with Mnombo to acquire 49.9% of the issued and outstanding shares of Mnombo in exchange for a cash payment of R1.2 million and the Company's agreement to pay for Mnombo's 26% share of costs on the Waterberg JV property until the completion of a feasibility study. Mnombo's share of expenditures prior to this agreement, and Mnombo's share of expenditures post DFS, are still owed to the Company ($7.0 million at February 28, 2022). The portion of Mnombo not owned by the Company is accounted for as a non-controlling interest, calculated at $7.7 million at February 28, 2022 ($7.4 million - August 31, 2021). On May 26, 2015, the Company announced a second amendment (the " 2 nd Amendment nd Under the 2 nd To February 28, 2022, an aggregate total of $80.1 million has been funded by all parties on exploration and engineering on the Waterberg Project. Up until the Waterberg property was transferred to Waterberg JV Co., all costs incurred by other parties were treated as cost recoveries by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ON BATTERY TECHNOLOGIES INC.</t>
        </is>
      </c>
      <c r="B1" s="2" t="inlineStr">
        <is>
          <t>6 Months Ended</t>
        </is>
      </c>
    </row>
    <row r="2">
      <c r="B2" s="2" t="inlineStr">
        <is>
          <t>Feb. 28, 2022</t>
        </is>
      </c>
    </row>
    <row r="3">
      <c r="A3" s="3" t="inlineStr">
        <is>
          <t>Disclosure of detailed information about investment property [abstract]</t>
        </is>
      </c>
    </row>
    <row r="4">
      <c r="A4" s="4" t="inlineStr">
        <is>
          <t>LION BATTERY TECHNOLOGIES INC. [Text Block]</t>
        </is>
      </c>
      <c r="B4" s="4" t="inlineStr">
        <is>
          <t xml:space="preserve">4. LION BATTERY TECHNOLOGIES INC. Lion was incorporated on June 17, 2019 with the objective to research new lithium battery technology utilizing platinum and palladium. The Company received 400,000 common shares of Lion, valued at a price of $0.01 per share, as the original founder of Lion. On July 12, 2019, the Company and Anglo American Platinum Limited (" Amplats On July 12, 2019, the Company and Amplats each invested $550 as a first tranche of funding into Lion in exchange for 1,100,000 Lion preferred shares each at a price of $0.50 per share. In June 2020, the Company and Amplats each invested $350 as a second tranche of funding in exchange for 700,000 preferred shares each at a price of $0.50 per share. In February 2021, the Company and Amplats each invested $350 as a third tranche of funding in exchange for 700,000 preferred shares each at a price of $0.50 per share. In February 2022, the Company and Amplats each invested $250 as the first part of a fourth tranche of funding. At February 28, 2022, the Company owned approximately a 53.7% interest in Lion. On July 12, 2019, Lion entered into a Sponsored Research Agreement (" SRA FIU
On August 4, 2020, the U.S. Patent and Trademark Office issued Patent No. 10,734,636 B2 entitled "Battery Cathodes for Improved Stability" to FIU. The patent includes the use of platinum group metals and carbon nanotubes and other innovations in a lithium battery. A second patent related to this was issued in December 2020 and a third was issued in June 2021. Further patents are currently applied for. Under the SRA, Lion has exclusive rights to all intellectual property being developed by FIU including patents granted. Lion is also reviewing several additional and complementary opportunities focused on developing next-generation battery technology using platinum and palladium. The Company accounts for Lion using equity accounting as Lion is jointly controlled with Amplats. Lion pays a fee of $3 per month to the Company for general and administrative servi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2:02:33Z</dcterms:created>
  <dcterms:modified xmlns:dcterms="http://purl.org/dc/terms/" xmlns:xsi="http://www.w3.org/2001/XMLSchema-instance" xsi:type="dcterms:W3CDTF">2022-04-14T22:02:33Z</dcterms:modified>
</cp:coreProperties>
</file>